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Asset Dispositions and Assets H"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Acquisitions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Summary of Significant Accoun31" sheetId="31" state="visible" r:id="rId31"/>
    <sheet xmlns:r="http://schemas.openxmlformats.org/officeDocument/2006/relationships" name="Accounts Receivable - Additiona" sheetId="32" state="visible" r:id="rId32"/>
    <sheet xmlns:r="http://schemas.openxmlformats.org/officeDocument/2006/relationships" name="Accounts Receivable - Company's" sheetId="33" state="visible" r:id="rId33"/>
    <sheet xmlns:r="http://schemas.openxmlformats.org/officeDocument/2006/relationships" name="Accounts Receivable - Allowance" sheetId="34" state="visible" r:id="rId34"/>
    <sheet xmlns:r="http://schemas.openxmlformats.org/officeDocument/2006/relationships" name="Fair Value Measurements - Finan" sheetId="35" state="visible" r:id="rId35"/>
    <sheet xmlns:r="http://schemas.openxmlformats.org/officeDocument/2006/relationships" name="Stockholders' Equity - Repurcha"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Sche" sheetId="41" state="visible" r:id="rId41"/>
    <sheet xmlns:r="http://schemas.openxmlformats.org/officeDocument/2006/relationships" name="Stock-Based Compensation - Su42" sheetId="42" state="visible" r:id="rId42"/>
    <sheet xmlns:r="http://schemas.openxmlformats.org/officeDocument/2006/relationships" name="Acquisition - Additional Inform" sheetId="43" state="visible" r:id="rId43"/>
    <sheet xmlns:r="http://schemas.openxmlformats.org/officeDocument/2006/relationships" name="Acquisition - Summary of Purcha" sheetId="44" state="visible" r:id="rId44"/>
    <sheet xmlns:r="http://schemas.openxmlformats.org/officeDocument/2006/relationships" name="Acquisition - Summary of Prelim"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 Summary of Debt Instrume" sheetId="49" state="visible" r:id="rId49"/>
    <sheet xmlns:r="http://schemas.openxmlformats.org/officeDocument/2006/relationships" name="Debt - Summary of Debt Instru50" sheetId="50" state="visible" r:id="rId50"/>
    <sheet xmlns:r="http://schemas.openxmlformats.org/officeDocument/2006/relationships" name="Income taxes - Additional Infor" sheetId="51" state="visible" r:id="rId51"/>
    <sheet xmlns:r="http://schemas.openxmlformats.org/officeDocument/2006/relationships" name="Income Taxes - Summary of Provi" sheetId="52" state="visible" r:id="rId52"/>
    <sheet xmlns:r="http://schemas.openxmlformats.org/officeDocument/2006/relationships" name="Earnings Per Share - Summary of" sheetId="53" state="visible" r:id="rId53"/>
    <sheet xmlns:r="http://schemas.openxmlformats.org/officeDocument/2006/relationships" name="Earnings Per Share - Additional" sheetId="54" state="visible" r:id="rId54"/>
    <sheet xmlns:r="http://schemas.openxmlformats.org/officeDocument/2006/relationships" name="Segments - Additional Informati" sheetId="55" state="visible" r:id="rId55"/>
    <sheet xmlns:r="http://schemas.openxmlformats.org/officeDocument/2006/relationships" name="Segments - Schedule of Company'" sheetId="56" state="visible" r:id="rId56"/>
    <sheet xmlns:r="http://schemas.openxmlformats.org/officeDocument/2006/relationships" name="Asset Dispositions and Assets57" sheetId="57" state="visible" r:id="rId57"/>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LT</t>
  </si>
  <si>
    <t>Entity Registrant Name</t>
  </si>
  <si>
    <t>FLEETCOR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Accounts and other receivables (less allowance for doubtful accounts of $47,836 and $32,506 at June 30, 2017 and December 31, 2016, respectively)</t>
  </si>
  <si>
    <t>Securitized accounts receivable—restricted for securitization investors</t>
  </si>
  <si>
    <t>Prepaid expenses and other current assets</t>
  </si>
  <si>
    <t>Total current assets</t>
  </si>
  <si>
    <t>Property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t>
  </si>
  <si>
    <t xml:space="preserve"> </t>
  </si>
  <si>
    <t>Stockholders’ equity:</t>
  </si>
  <si>
    <t>Common stock, $0.001 par value; 475,000,000 shares authorized; 121,712,973 shares issued and 91,878,784 shares outstanding at June 30, 2017; and 121,259,960 shares issued and 91,836,938 shares outstanding at December 31, 2016</t>
  </si>
  <si>
    <t>Additional paid-in capital</t>
  </si>
  <si>
    <t>Retained earnings</t>
  </si>
  <si>
    <t>Accumulated other comprehensive loss</t>
  </si>
  <si>
    <t>Less treasury stock 29,834,189 shares at June 30, 2017 and 29,423,022 shares at December 31, 2016</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3 Months Ended</t>
  </si>
  <si>
    <t>Jun. 30, 2016</t>
  </si>
  <si>
    <t>[1]</t>
  </si>
  <si>
    <t>Income Statement [Abstract]</t>
  </si>
  <si>
    <t>Revenues, net</t>
  </si>
  <si>
    <t>Expenses:</t>
  </si>
  <si>
    <t>Merchant commissions</t>
  </si>
  <si>
    <t>Processing</t>
  </si>
  <si>
    <t>Selling</t>
  </si>
  <si>
    <t>General and administrative</t>
  </si>
  <si>
    <t>Depreciation and amortization</t>
  </si>
  <si>
    <t>Other operating, net</t>
  </si>
  <si>
    <t>Operating income</t>
  </si>
  <si>
    <t>Equity method investment loss (income)</t>
  </si>
  <si>
    <t>[2]</t>
  </si>
  <si>
    <t>Other (income) expense, net</t>
  </si>
  <si>
    <t>Interest expense, net</t>
  </si>
  <si>
    <t>Total other expense</t>
  </si>
  <si>
    <t>Income before income taxes</t>
  </si>
  <si>
    <t>Provision for income taxes</t>
  </si>
  <si>
    <t>Net income</t>
  </si>
  <si>
    <t>Earnings per share:</t>
  </si>
  <si>
    <t>Basic earnings per share (in dollars per share)</t>
  </si>
  <si>
    <t>Diluted earnings per share (in dollars per share)</t>
  </si>
  <si>
    <t>Weighted average shares outstanding:</t>
  </si>
  <si>
    <t>Basic weighted average shares outstanding (in shares)</t>
  </si>
  <si>
    <t>Diluted weighted average shares outstanding (in shares)</t>
  </si>
  <si>
    <t>Reflects the impact of the Company's adoption of Accounting Standards Update 2016-09, Compensation-Stock Compensation (Topic 718): Improvements to Employee Share-Based Payment Accounting, to simplify several aspects of the accounting for share-based compensation, including the income tax consequences.</t>
  </si>
  <si>
    <t>Consolidated Statements of Comprehensive Income - USD ($) $ in Thousands</t>
  </si>
  <si>
    <t>Statement of Comprehensive Income [Abstract]</t>
  </si>
  <si>
    <t>[1],[2]</t>
  </si>
  <si>
    <t>Other comprehensive (loss) income:</t>
  </si>
  <si>
    <t>Foreign currency translation (losses) gains, net of tax</t>
  </si>
  <si>
    <t>Total other comprehensive (loss) income</t>
  </si>
  <si>
    <t>Total comprehensive income</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Other non-cash operating income</t>
  </si>
  <si>
    <t>Changes in operating assets and liabilities (net of acquisitions):</t>
  </si>
  <si>
    <t>Accounts and other receivables</t>
  </si>
  <si>
    <t>Accounts payable, accrued expenses and customer deposits</t>
  </si>
  <si>
    <t>Net cash provided by operating activities</t>
  </si>
  <si>
    <t>Investing activities</t>
  </si>
  <si>
    <t>Acquisitions, net of cash acquired</t>
  </si>
  <si>
    <t>Purchases of property and equipment</t>
  </si>
  <si>
    <t>Other</t>
  </si>
  <si>
    <t>Net cash used in investing activities</t>
  </si>
  <si>
    <t>Financing activities</t>
  </si>
  <si>
    <t>Proceeds from issuance of common stock</t>
  </si>
  <si>
    <t>Repurchase of common stock</t>
  </si>
  <si>
    <t>Borrowings on securitization facility, net</t>
  </si>
  <si>
    <t>Principal payments on notes payable</t>
  </si>
  <si>
    <t>Borrowings from revolver – A Facility</t>
  </si>
  <si>
    <t>Payments on revolver – A Facility</t>
  </si>
  <si>
    <t>Borrowings on swing line of credit, net</t>
  </si>
  <si>
    <t>Net cash used in financing activities</t>
  </si>
  <si>
    <t>Effect of foreign currency exchange rates on cash</t>
  </si>
  <si>
    <t>Net in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Summary of Significant Accounting Policies 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and six month periods ended June 30, 2017 are not necessarily indicative of the results that may be expected for the year ending December 31, 2017 . The unaudited interim consolidated financial statements should be read in conjunction with the audited consolidated financial statements and notes thereto included in the Company’s Annual Report on Form 10-K for the year ended December 31, 2016 .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foreign exchange gains of $0.8 million and foreign exchange losses of $0.2 million for the three months ended June 30, 2017 and 2016 , respectively, which are recorded within other expense, net in the Unaudited Consolidated Statements of Income. The Company recognized foreign exchange losses of $0.8 million for both the six month periods ended June 30, 2017 and 2016 , respectively. Adoption of New Accounting Standards Revenue Recognition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The Company has performed a review of the requirements of the new revenue standard and is monitoring the activity of the FASB and the transition resource group as it relates to specific interpretive guidance. The Company has established an implementation team to assess the effects of the new revenue standard in a multi-phase approach. In the first phase, the Company is analyzing customer contracts for its most significant contract categories, applied the five-step model of the new standard to each contract category and comparing the results to our current accounting practices. The Company has begun the second phase, which includes quantifying the potential effects identified during the first phase, assessing additional contract categories and principal versus agent considerations, revising accounting policies and considering the effects on related disclosures and/or internal control over financial reporting. The new standard could change the amount and timing of revenue and expenses to be recognized under certain of our arrangement types. In addition, it could also increase the administrative burden on our operations to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The Company has not completed its assessment or quantified the effect the new guidance will have on its consolidated financial statements, related disclosures and/or its internal control over financial reporting. This assessment will occur over the remainder of the calendar year. However, the Company's preliminary view is that the expected amount and timing of revenue to be recognized under ASU 2014-09 for its most significant contract categories, fuel card payments, corporate payments, lodging payments and gift cards, will be similar to the amount and timing of revenue recognized under our current accounting practices. The Company also may be required to capitalize additional costs to obtain contracts with customers, and, in some cases, may be required to amortize these costs over a contractual time period. Finally, the Company expects disclosures about its revenues and related customer acquisition costs will be more extensive. The Company plans to adopt ASU 2014-09, as well as other clarifications and technical guidance issued by the FASB related to this new revenue standard, on January 1, 2018. The Company will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we expect to recognize right of use assets and liabilities for our operating leases in the consolidated balance sheet upon adoption. Accounting for Employee Stock-Based Payment In March 2016, the FASB issued ASU 2016-09, "Compensation-Stock Compensation: Improvements to Employee Share-Based Payment Accounting", which requires excess tax benefits recognized on stock-based compensation expense be reflected in the consolidated statements of operations as a component of the provision for income taxes on a prospective basis. ASU 2016-09 also requires excess tax benefits recognized on stock-based compensation expense be classified as an operating activity in the consolidated statements of cash flows rather than a financing activity. Companies can elect to apply this provision retrospectively or prospectively. ASU 2016-09 also requires entities to elect whether to account for forfeitures as they occur or estimate expected forfeitures over the course of a vesting period. This ASU is effective for the Company for annual periods beginning after December 15, 2016. Early adoption was permitted. During the third quarter of 2016, the Company elected to early adopt ASU 2016-09. The adoption of this ASU resulted in excess tax benefits being recorded as a reduction of income tax expense prospectively for all periods during 2016, rather than additional paid in capital, and an increase in the number of dilutive shares outstanding at the end of each period. The adoption of ASU 2016-09 resulted in an increase to diluted earnings per share during the respective period. As required by ASU 2016-09, excess tax benefits recognized on stock-based compensation expense are classified as an operating activity in our consolidated statements of cash flows on a prospective basis within changes in accounts payable, accrued expenses and customer deposits. In accordance with ASU 2016-09, the classification of excess tax benefits in prior periods have not been adjusted in periods prior to 2016. The Company also elected to account for forfeitures as they occur, rather than estimate expected forfeitures over the course of a vesting period. As a result of the adoption of ASU 2016-09, the net cumulative effect of this change was not material to the results of operations, financial condition, or cash flows. The following table shows the impact of retrospectively applying ASU 2016-09 to the previously issued consolidated statements of income for the three and six month periods ended June 30, 2016 (in thousands, except per share amounts): Three Months Ended June 30, 2016 Six Months Ended June 30, 2016 As Previously Reported Adjustments As Recast As Previously Reported Adjustments As Recast Income before income taxes $ 162,348 $ — $ 162,348 $ 319,260 $ — $ 319,260 Provision for income taxes 48,163 (2,068 ) 46,095 95,103 (3,186 ) $ 91,917 Net income $ 114,185 $ 2,068 $ 116,253 $ 224,157 $ 3,186 $ 227,343 Earnings per share: Basic earnings per share $ 1.23 $ 0.02 $ 1.25 $ 2.42 $ 0.04 $ 2.46 Diluted earnings per share $ 1.21 $ 0.01 $ 1.22 $ 2.37 $ 0.02 $ 2.39 Weighted average common shares outstanding: Basic 92,665 — 92,665 92,591 — 92,591 Diluted 94,549 729 95,279 94,437 700 95,137 The following table shows the impact of retrospectively applying this guidance to the Consolidated Statement of Cash flows for the six months ended June 30, 2016 (in thousands): Six Months Ended June 30, 2016 As Previously Reported Adjustments As Recast Net cash provided by operating activities $ 208,856 $ 3,186 $ 212,042 Net cash used in investing activities (37,924 ) — (37,924 ) Net cash used in financing activities (118,303 ) (3,186 ) (121,489 ) Effect of foreign currency exchange rates on cash (6,696 ) — (6,696 ) Net increase in cash $ 45,933 $ — $ 45,933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s adoption of this ASU is not expected to have a material impact on the results of operations, financial condition, or cash flows.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The guidance also requires a business to include at least one substantive process and narrows the definition of outputs.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t>
  </si>
  <si>
    <t>Accounts Receivable</t>
  </si>
  <si>
    <t>Receivables [Abstract]</t>
  </si>
  <si>
    <t>Accounts Receivable The Company maintains a $950 million revolving trade accounts receivable Securitization Facility. Accounts receivable collateralized within our Securitization Facility relate to our U.S.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Company’s accounts receivable and securitized accounts receivable include the following at June 30, 2017 and December 31, 2016 (in thousands): June 30, 2017 December 31, 2016 Gross domestic accounts receivable $ 711,681 $ 529,885 Gross domestic securitized accounts receivable 741,000 591,000 Gross foreign receivables 765,718 704,630 Total gross receivables 2,218,399 1,825,515 Less allowance for doubtful accounts (47,836 ) (32,506 ) Net accounts and securitized accounts receivable $ 2,170,563 $ 1,793,009 A rollforward of the Company’s allowance for doubtful accounts related to accounts receivable for six months ended June 30 is as follows (in thousands): 2017 2016 Allowance for doubtful accounts beginning of period $ 32,506 $ 21,903 Provision for bad debts 27,648 13,729 Write-offs (12,318 ) (10,396 ) Allowance for doubtful accounts end of period $ 47,836 $ 25,236</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June 30, 2017 and December 31, 2016 , (in thousands). Fair Value Level 1 Level 2 Level 3 June 30, 2017 Assets: Repurchase agreements $ 310,034 $ — $ 310,034 $ — Money market 50,254 — 50,254 — Certificates of deposit 7,759 — 7,759 — Total cash equivalents $ 368,047 $ — $ 368,047 $ — December 31, 2016 Assets: Repurchase agreements $ 232,131 $ — $ 232,131 $ — Money market 50,179 — 50,179 — Certificates of deposit 48 — 48 — Total cash equivalents $ 282,358 $ — $ 282,358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The level within the fair value hierarchy and the measurement technique are reviewed quarterly. Transfers between levels are deemed to have occurred at the end of the quarter. There were no transfers between fair value levels during the periods presented for 2017 and 2016 .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the Company's Board of Directors approved a stock repurchase program (the "Program") under which the Company may purchase up to an aggregate of $500 million of its common stock over the following 18 month period. On July 27, 2017, the Company's Board of Directors authorized an increase in the size of the Program by an additional $250 million and an extension of the Program by an additional 18 months . With the increase and giving effect to the Company's $240 million of previous repurchases, the Company may repurchase up to $510 million in shares of its common stock at any time prior to February 1, 2019.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Since the beginning of the Program, 1,670,311 shares for an aggregate purchase price of $240.1 million have been repurchased. There were 411,166 shares totaling $52.4 million repurchased under the Program during the six months ended June 30, 2017 . On August 3, 2017, as part of the Program, the Company entered an Accelerated Share Repurchase agreement ("ASR Agreement") with a third-party financial institution to repurchase $250 million of its common stock. Pursuant to the ASR Agreement, approximately 85% of the shares expected to be repurchased were received by the Company on August 8, 2017. The total number of shares ultimately repurchased under the Program will be determined upon final settlement and will be based on a discount to the volume-weighted average price of the Company's common stock during the ASR period. The Company anticipates that all repurchases under the ASR will be completed by the end of the third quarter of 2017.</t>
  </si>
  <si>
    <t>Stock-Based Compensation</t>
  </si>
  <si>
    <t>Disclosure of Compensation Related Costs, Share-based Payments [Abstract]</t>
  </si>
  <si>
    <t>Stock-Based Compensation The Company has Stock Incentive Plans (the Plans) pursuant to which the Company’s Board of Directors may grant stock options or restricted stock to employees. The table below summarizes the expense recognized related to share-based payments recognized for the three and six month periods ended June 30 (in thousands): Three Months Ended Six Months Ended 2017 2016 2017 2016 Stock options $ 13,949 $ 8,394 $ 26,038 $ 17,638 Restricted stock 7,201 9,041 18,205 14,982 Stock-based compensation $ 21,150 $ 17,435 $ 44,243 $ 32,620 The tax benefits recorded on stock based compensation were $24.3 million and $14.2 million for the six month periods ended June 30, 2017 and 2016 , respectively. The following table summarizes the Company’s total unrecognized compensation cost related to stock-based compensation as of June 30, 2017 (cost in thousands): Unrecognized Compensation Cost Weighted Average Period of Expense Recognition (in Years) Stock options $ 108,831 1.67 Restricted stock 16,431 0.51 Total $ 125,262 Stock Options Stock options are granted with an exercise price estimated to be equal to the fair market value of the Company's stock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following summarizes the changes in the number of shares of common stock under option for the six month period ended June 30, 2017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6 6,146 $ 91.20 3,429 $ 55.00 $ 309,238 Granted 2,550 144.44 $ 32.57 Exercised (267 ) 61.59 22,047 Forfeited (60 ) 142.14 Outstanding at June 30, 2017 8,369 $ 108.00 3,862 $ 66.43 $ 303,003 Expected to vest as of June 30, 2017 8,369 $ 108.00 The aggregate intrinsic value of stock options exercisable at June 30, 2017 was $300.4 million . The weighted average remaining contractual term of options exercisable at June 30, 2017 was 5.2 years. The fair value of stock option awards granted was estimated using the Black-Scholes option pricing model during the six months ended June 30, 2017 and 2016 , with the following weighted-average assumptions for grants or modifications during the period: June 30, 2017 2016 Risk-free interest rate 1.65 % 1.10 % Dividend yield — — Expected volatility 28.00 % 27.37 % Expected life (in years) 3.4 3.4 Restricted Stock Awards of restricted stock and restricted stock units are independent of stock option grants and are subject to forfeiture if employment terminates prior to vesting. The vesting of shares granted is generally based on the passage of time or performance, or a combination of these. Shares vesting based on the passage of time have vesting provisions of one year. The following table summarizes the changes in the number of shares of restricted stock and restricted stock units for the six months ended June 30, 2017 (shares in thousands): Shares Weighted Average Grant Date Fair Value Outstanding at December 31, 2016 379 $ 140.39 Granted 136 149.94 Vested (200 ) 136.22 Cancelled (38 ) 155.55 Outstanding at June 30, 2017 277 $ 148.57</t>
  </si>
  <si>
    <t>Acquisitions</t>
  </si>
  <si>
    <t>Business Combinations [Abstract]</t>
  </si>
  <si>
    <t>Acquisitions 2017 Acquisitions On April 28, 2017, the Company signed a definitive agreement to acquire Cambridge Global Payments (“Cambridge”), a leading business to business (B2B) international payments provider, for approximately $690 million in cash. Cambridge processes B2B cross-border payments, assisting business clients in making international payments to suppliers and employees. The purpose of this acquisition is to further expand the Company's corporate payments footprint. This acquisition is expected to be completed by September 1, 2017. 2016 Acquisitions STP On August 31, 2016, the Company acquired all of the outstanding stock of Serviços e Tecnologia de Pagamentos S.A. (“STP”), for approximately $1.23 billion , net of cash acquired of $40.2 million . STP is an electronic toll payments company in Brazil and provides cardless fuel payments at a number of Shell sites throughout Brazil. The purpose of this acquisition was to expand the Company's presence in the toll market in Brazil. The Company financed the acquisition using a combination of existing cash and borrowings under its existing credit facility. Results from the acquired business have been reported in the Company's international segment since the date of acquisition. The following table summarizes the preliminary acquisition accounting for STP (in thousands): Trade and other receivables $ 243,157 Prepaid expenses and other 6,998 Deferred tax assets 9,365 Property and equipment 38,732 Other long term assets 14,280 Goodwill 645,766 Customer relationships and other identifiable intangible assets 584,274 Liabilities assumed (315,082 ) Aggregate purchase price $ 1,227,490 The estimated fair value of intangible assets acquired and the related estimated useful lives consisted of the following (in thousands): Useful Lives (in Years) Value Customer relationships 8.5-17 $ 349,310 Trade names and trademarks - indefinite N/A 189,547 Technology 6 45,417 $ 584,274 In connection with the STP acquisition, the Company recorded contingent liabilities aggregating $13.5 million in the consolidated balance sheet, recorded within other noncurrent liabilities and accrued expenses in the consolidated balance sheet at the date of acquisition. A portion of these acquired liabilities have been indemnified by the respective sellers. As a result, an indemnification asset of $13.0 million was recorded within prepaid and other current assets and other long term assets in the consolidated balance sheet. The contingent liabilities and the indemnification asset are included in the preliminary acquisition accounting for STP at the date of acquisition. The potential range of acquisition related contingent liabilities that the Company estimates could be incurred and ultimately expected to be recoverable is $13.5 million to $18.6 million . Along with the Company's acquisition of STP, the Company signed noncompete agreements with certain parties for approximately $21.6 million . Acquisition accounting for STP is preliminary as the Company is still completing the valuation for intangible assets, income taxes, certain acquired contingencies and the working capital adjustment period remains open. Goodwill recognized is comprised primarily of expected synergies from combining the operations of the Company and STP, as well as assembled workforce. The goodwill and definite lived intangibles acquired with this business is expected to be deductible for tax purposes. Other During 2016, the Company acquired additional fuel card portfolios in the U.S. and the United Kingdom, additional Shell fuel card markets in Europe and Travelcard in the Netherlands totaling approximately $76.7 million , net of cash acquired of $11.1 million . The following table summarizes the preliminary acquisition accounting for these acquisitions (in thousands): Trade and other receivables $ 27,810 Prepaid expenses and other 5,097 Property and equipment 992 Goodwill 28,540 Other intangible assets 61,823 Deferred tax asset 146 Liabilities assumed (42,550 ) Deferred tax liabilities (5,123 ) Aggregate purchase prices $ 76,735 The estimated fair value of intangible assets acquired and the related estimated useful lives consisted of the following (in thousands): Useful Lives (in Years) Value Customer relationships and other identifiable intangible assets 10-18 $ 61,823 $ 61,823 The other 2016 acquisitions were not material individually or in the aggregate to the Company’s consolidated financial statements. The accounting for certain of these acquisitions is preliminary as the Company is still completing the valuation of intangible assets, income taxes and evaluation of acquired contingencies.</t>
  </si>
  <si>
    <t>Goodwill and Other Intangible Assets</t>
  </si>
  <si>
    <t>Goodwill and Intangible Assets Disclosure [Abstract]</t>
  </si>
  <si>
    <t>Goodwill and Other Intangible Assets A summary of changes in the Company’s goodwill by reportable business segment is as follows (in thousands): December 31, 2016 Acquisitions/ Dispositions Acquisition Accounting Adjustments Foreign Currency June 30, 2017 Segment North America $ 2,640,409 $ — $ — $ — $ 2,640,409 International 1,554,741 (13,522 ) 30,895 1,572,114 $ 4,195,150 $ — $ (13,522 ) $ 30,895 $ 4,212,523 As of June 30, 2017 and December 31, 2016 , other intangible assets consisted of the following (in thousands): June 30, 2017 December 31, 2016 Weighted- Avg Useful Lives (Years) Gross Carrying Amounts Accumulated Amortization Net Carrying Amount Gross Carrying Amounts Accumulated Amortization Net Carrying Amount Customer and vendor agreements 17.0 $ 2,462,866 $ (539,965 ) $ 1,922,901 $ 2,449,389 $ (458,118 ) $ 1,991,271 Trade names and trademarks—indefinite lived N/A 510,314 — 510,314 510,952 — 510,952 Trade names and trademarks—other 14.6 2,797 (2,093 ) 704 2,746 (2,021 ) 725 Software 5.3 211,712 (104,710 ) 107,002 211,331 (85,167 ) 126,164 Non-compete agreements 4.9 35,907 (14,502 ) 21,405 35,191 (11,070 ) 24,121 Total other intangibles $ 3,223,596 $ (661,270 ) $ 2,562,326 $ 3,209,609 $ (556,376 ) $ 2,653,233 Changes in foreign exchange rates resulted in a $14.0 million increase to the carrying values of other intangible assets in the six months ended June 30, 2017 . Amortization expense related to intangible assets for the six months ended June 30, 2017 and 2016 was $104.9 million and $66.1 million , respectively.</t>
  </si>
  <si>
    <t>Debt</t>
  </si>
  <si>
    <t>Debt Disclosure [Abstract]</t>
  </si>
  <si>
    <t>Debt The Company’s debt instruments consist primarily of term notes, revolving lines of credit and a Securitization Facility as follows (in thousands): June 30, 2017 December 31, 2016 Term notes payable—domestic(a), net of discounts $ 2,574,080 $ 2,639,279 Revolving line of credit A Facility—domestic(a) 400,000 465,000 Revolving line of credit A Facility—foreign(a) 67,614 123,412 Revolving line of credit A Facility—swing line(a) 38,807 26,608 Other debt(c) 16,564 12,934 Total notes payable and other obligations 3,097,065 3,267,233 Securitization Facility(b) 741,000 591,000 Total notes payable, credit agreements and Securitization Facility $ 3,838,065 $ 3,858,233 Current portion $ 1,443,444 $ 1,336,506 Long-term portion 2,394,621 2,521,727 Total notes payable, credit agreements and Securitization Facility $ 3,838,065 $ 3,858,233 ______________________ (a) On October 24, 2014, the Company entered into a $3.36 billion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of $300 million . On August 22, 2016, the Company entered into the first Amendment to the existing Credit Agreement, which established an incremental term A loan in the amount of $600 million under the Credit Agreement accordion feature. The proceeds from the additional $600 million in term A loans were used to partially finance the STP acquisition. The Amendment also established an accordion feature for borrowing an additional $500 million in term A, term B or revolver A debt. On January 20, 2017 , the Company entered into the second amendment to the Credit Agreement, which established a new term B loan (Term B-2 loan) in the amount of $245.0 million to replace the existing Term B loan. In addition, the Company pays a quarterly commitment fee at a rate per annum ranging from 0.20% to 0.40% of the daily unused portion of the credit facility. The Company has unamortized debt discounts of $5.0 million related to the term A facility and $0.9 million related to the term B facility at June 30, 2017 . On August 2, 2017, the Company entered into the third amendment (the "Amendment") to the Credit Agreement, which increased the facility by $708.7 million and extended the terms of the credit facilities. The Amendment increased the term A loan to $2.69 billion , increased the revolver A credit facility to $1.285 billion and increased the term B loan to $350.0 million . The term A and revolver maturity dates are now August 2, 2022 and the term B maturity date is now August 2, 2024. The term A and revolver pricing remains the same and the term B pricing was reduced by 25 basis points to LIBOR plus 200 basis points. (b) The Company is party to a $950 million receivables purchase agreement (Securitization Facility) that was amended and restated on December 1, 2015. There is a program fee equal to one month LIBOR and the Commercial Paper Rate of 1.23% plus 0.90% and 0.85% plus 0.90% as of June 30, 2017 and December 31, 2016 , respectively. The unused facility fee is payable at a rate of 0.40% per annum as of June 30, 2017 and December 31, 2016 . (c) Other debt includes the long-term portion of contingent consideration and deferred payments associated with certain of our businesses. The Company was in compliance with all financial and non-financial covenants at June 30, 2017 .</t>
  </si>
  <si>
    <t>Income Taxes</t>
  </si>
  <si>
    <t>Income Tax Disclosure [Abstract]</t>
  </si>
  <si>
    <t>Income Taxes The provision for income taxes differs from amounts computed by applying the U.S. federal tax rate of 35% to income before income taxes for the three months ended June 30, 2017 and 2016 due to the following (in thousands): 2017 2016 Computed tax expense at the U.S. federal tax rate $ 66,636 35.0 % $ 56,822 35.0 % Changes resulting from: Foreign income tax differential (7,473 ) (3.9 )% (4,424 ) (2.7 )% Excess tax benefits related to stock-based compensation (803 ) (0.4 )% (2,068 ) (1.3 )% State taxes net of federal benefits 2,361 1.2 % 1,909 1.2 % Foreign-sourced nontaxable income 1,373 0.7 % (2,020 ) (1.2 )% Other (2,692 ) (1.4 )% (4,124 ) (2.6 )% Provision for income taxes $ 59,402 31.2 % $ 46,095 28.4 % The adoption of ASU 2016-09, " Compensation-Stock Compensation: Improvements to Employee Share-Based Payment Accounting " resulted in excess tax benefits being recorded as a reduction of income tax expense beginning January 1, 2016 , rather than additional paid in capital as discussed in Note 1- Summary of Significant Accounting Policies.</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six months ended June 30 (in thousands, except per share data) follows: Three Months Ended Six Months Ended 2017 2016 2017 2016 Net income $ 130,987 $ 116,253 $ 254,680 $ 227,343 Denominator for basic earnings per share 92,013 92,665 92,060 92,591 Dilutive securities 2,210 2,614 2,332 2,546 Denominator for diluted earnings per share 94,223 95,279 94,392 95,137 Basic earnings per share $ 1.42 $ 1.25 $ 2.77 $ 2.46 Diluted earnings per share $ 1.39 $ 1.22 $ 2.70 $ 2.39 Diluted earnings per share for the three month periods ended June 30, 2017 and 2016 excludes the effect of 3.7 million and 1.5 million shares of common stock, respectively, that may be issued upon the exercise of employee stock options because such effect would be antidilutive. Diluted earnings per share also excludes the effect of 0.2 million and 0.3 million shares of performance based restricted stock for which the performance criteria have not yet been achieved for the three month periods ended June 30, 2017 and 2016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for the three and six month periods ended June 30 (in thousands): Three Months Ended Six Months Ended 2017 2016 2017 2016 Revenues, net: North America $ 342,995 $ 301,126 $ 672,943 $ 604,674 International 198,242 116,779 388,727 227,493 $ 541,237 $ 417,905 $ 1,061,670 $ 832,167 Operating income: North America $ 134,926 $ 117,611 $ 255,898 $ 231,461 International 81,117 53,557 155,213 115,662 $ 216,043 $ 171,168 $ 411,111 $ 347,123 Depreciation and amortization: North America $ 33,384 $ 32,180 $ 66,561 $ 63,612 International 31,325 16,256 63,014 21,152 $ 64,709 $ 48,436 $ 129,575 $ 84,764 Capital expenditures: North America $ 12,102 $ 8,579 $ 21,734 $ 16,521 International 5,702 4,439 10,866 8,236 $ 17,804 $ 13,018 $ 32,600 $ 24,757</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The Company has recorded reserves for certain legal proceedings. The amounts recorded are estimated and as additional information becomes available, the Company will reassess the potential liability related to legal actions and revise its estimate in the period that information becomes known.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The complaint alleges that the defendants made false or misleading statements regarding fee charges and the reasons for its earnings and growth in certain press releases and other public statements in violation of the federal securities laws. Plaintiff seeks class certification, unspecified monetary damages, costs, and attorneys’ fees. The Company disputes the allegations in the complaint and intends to vigorously defend against the claims.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The defendants dispute the allegations in the complaint and intend to vigorously defend against the claims. Estimating an amount or range of possible losses resulting from litigation proceedings is inherently difficult and requires an extensive degree of judgment, particularly where the matters involve indeterminate claims for monetary damages, and are in the early stages of the proceedings. For these reasons, the Company is currently unable to predict the ultimate timing or outcome of, or reasonably estimate the possible losses or a range of possible losses resulting from the matters described above.</t>
  </si>
  <si>
    <t>Asset Dispositions and Assets Held for Sale</t>
  </si>
  <si>
    <t>Discontinued Operations and Disposal Groups [Abstract]</t>
  </si>
  <si>
    <t>Asset Dispositions and Assets Held for Sale SVS On March 3, 2017, the Company signed a definitive agreement to contribute our Stored Value Solutions (SVS) prepaid card services and gift card program management assets into a venture with First Data Corp’s ("First Data") core gift card business, Transactions Wireless, Inc. and Gyft, that will consolidate these various gift solutions to drive new value for clients. In July 2017, the Company decided to terminate the definitive agreement with First Data. The combination of the regulatory review and on-going conversations with SVS customers led the Company to reconsider its decision. As such, SVS is no longer classified as held for sale. NexTraq On June 14, 2017, the Company signed a definitive agreement to sell NexTraq, a U.S. fleet telematics business, to Michelin Group for approximately $320 million . This transaction closed on July 17, 2017. The Company expects to record a pre-tax gain on the disposal of NexTraq of approximately $155 million during the third quarter of 2017, which includes transaction closing costs. The Company has preliminarily calculated taxes on the gain upon disposal of approximately $64 million . NexTraq has historically been included in our North America segment.</t>
  </si>
  <si>
    <t>Summary of Significant Accounting Policies (Policies)</t>
  </si>
  <si>
    <t>Basis of Presentation</t>
  </si>
  <si>
    <t>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and six month periods ended June 30, 2017 are not necessarily indicative of the results that may be expected for the year ending December 31, 2017 . The unaudited interim consolidated financial statements should be read in conjunction with the audited consolidated financial statements and notes thereto included in the Company’s Annual Report on Form 10-K for the year ended December 31, 2016 .</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t>
  </si>
  <si>
    <t>Adoption of New Accounting Standards</t>
  </si>
  <si>
    <t xml:space="preserve">Adoption of New Accounting Standards Revenue Recognition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The Company has performed a review of the requirements of the new revenue standard and is monitoring the activity of the FASB and the transition resource group as it relates to specific interpretive guidance. The Company has established an implementation team to assess the effects of the new revenue standard in a multi-phase approach. In the first phase, the Company is analyzing customer contracts for its most significant contract categories, applied the five-step model of the new standard to each contract category and comparing the results to our current accounting practices. The Company has begun the second phase, which includes quantifying the potential effects identified during the first phase, assessing additional contract categories and principal versus agent considerations, revising accounting policies and considering the effects on related disclosures and/or internal control over financial reporting. The new standard could change the amount and timing of revenue and expenses to be recognized under certain of our arrangement types. In addition, it could also increase the administrative burden on our operations to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The Company has not completed its assessment or quantified the effect the new guidance will have on its consolidated financial statements, related disclosures and/or its internal control over financial reporting. This assessment will occur over the remainder of the calendar year. However, the Company's preliminary view is that the expected amount and timing of revenue to be recognized under ASU 2014-09 for its most significant contract categories, fuel card payments, corporate payments, lodging payments and gift cards, will be similar to the amount and timing of revenue recognized under our current accounting practices. The Company also may be required to capitalize additional costs to obtain contracts with customers, and, in some cases, may be required to amortize these costs over a contractual time period. Finally, the Company expects disclosures about its revenues and related customer acquisition costs will be more extensive. The Company plans to adopt ASU 2014-09, as well as other clarifications and technical guidance issued by the FASB related to this new revenue standard, on January 1, 2018. The Company will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we expect to recognize right of use assets and liabilities for our operating leases in the consolidated balance sheet upon adoption. Accounting for Employee Stock-Based Payment In March 2016, the FASB issued ASU 2016-09, "Compensation-Stock Compensation: Improvements to Employee Share-Based Payment Accounting", which requires excess tax benefits recognized on stock-based compensation expense be reflected in the consolidated statements of operations as a component of the provision for income taxes on a prospective basis. ASU 2016-09 also requires excess tax benefits recognized on stock-based compensation expense be classified as an operating activity in the consolidated statements of cash flows rather than a financing activity. Companies can elect to apply this provision retrospectively or prospectively. ASU 2016-09 also requires entities to elect whether to account for forfeitures as they occur or estimate expected forfeitures over the course of a vesting period. This ASU is effective for the Company for annual periods beginning after December 15, 2016. Early adoption was permitted. During the third quarter of 2016, the Company elected to early adopt ASU 2016-09. The adoption of this ASU resulted in excess tax benefits being recorded as a reduction of income tax expense prospectively for all periods during 2016, rather than additional paid in capital, and an increase in the number of dilutive shares outstanding at the end of each period. The adoption of ASU 2016-09 resulted in an increase to diluted earnings per share during the respective period. As required by ASU 2016-09, excess tax benefits recognized on stock-based compensation expense are classified as an operating activity in our consolidated statements of cash flows on a prospective basis within changes in accounts payable, accrued expenses and customer deposits. In accordance with ASU 2016-09, the classification of excess tax benefits in prior periods have not been adjusted in periods prior to 2016. The Company also elected to account for forfeitures as they occur, rather than estimate expected forfeitures over the course of a vesting period. As a result of the adoption of ASU 2016-09, the net cumulative effect of this change was not material to the results of operations, financial condition, or cash flows. The following table shows the impact of retrospectively applying ASU 2016-09 to the previously issued consolidated statements of income for the three and six month periods ended June 30, 2016 (in thousands, except per share amounts): Three Months Ended June 30, 2016 Six Months Ended June 30, 2016 As Previously Reported Adjustments As Recast As Previously Reported Adjustments As Recast Income before income taxes $ 162,348 $ — $ 162,348 $ 319,260 $ — $ 319,260 Provision for income taxes 48,163 (2,068 ) 46,095 95,103 (3,186 ) $ 91,917 Net income $ 114,185 $ 2,068 $ 116,253 $ 224,157 $ 3,186 $ 227,343 Earnings per share: Basic earnings per share $ 1.23 $ 0.02 $ 1.25 $ 2.42 $ 0.04 $ 2.46 Diluted earnings per share $ 1.21 $ 0.01 $ 1.22 $ 2.37 $ 0.02 $ 2.39 Weighted average common shares outstanding: Basic 92,665 — 92,665 92,591 — 92,591 Diluted 94,549 729 95,279 94,437 700 95,137 The following table shows the impact of retrospectively applying this guidance to the Consolidated Statement of Cash flows for the six months ended June 30, 2016 (in thousands): Six Months Ended June 30, 2016 As Previously Reported Adjustments As Recast Net cash provided by operating activities $ 208,856 $ 3,186 $ 212,042 Net cash used in investing activities (37,924 ) — (37,924 ) Net cash used in financing activities (118,303 ) (3,186 ) (121,489 ) Effect of foreign currency exchange rates on cash (6,696 ) — (6,696 ) Net increase in cash $ 45,933 $ — $ 45,933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s adoption of this ASU is not expected to have a material impact on the results of operations, financial condition, or cash flows.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The guidance also requires a business to include at least one substantive process and narrows the definition of outputs.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t>
  </si>
  <si>
    <t>Summary of Significant Accounting Policies (Tables)</t>
  </si>
  <si>
    <t>Schedule of Prior Period Adjustments</t>
  </si>
  <si>
    <t>The following table shows the impact of retrospectively applying ASU 2016-09 to the previously issued consolidated statements of income for the three and six month periods ended June 30, 2016 (in thousands, except per share amounts): Three Months Ended June 30, 2016 Six Months Ended June 30, 2016 As Previously Reported Adjustments As Recast As Previously Reported Adjustments As Recast Income before income taxes $ 162,348 $ — $ 162,348 $ 319,260 $ — $ 319,260 Provision for income taxes 48,163 (2,068 ) 46,095 95,103 (3,186 ) $ 91,917 Net income $ 114,185 $ 2,068 $ 116,253 $ 224,157 $ 3,186 $ 227,343 Earnings per share: Basic earnings per share $ 1.23 $ 0.02 $ 1.25 $ 2.42 $ 0.04 $ 2.46 Diluted earnings per share $ 1.21 $ 0.01 $ 1.22 $ 2.37 $ 0.02 $ 2.39 Weighted average common shares outstanding: Basic 92,665 — 92,665 92,591 — 92,591 Diluted 94,549 729 95,279 94,437 700 95,137 The following table shows the impact of retrospectively applying this guidance to the Consolidated Statement of Cash flows for the six months ended June 30, 2016 (in thousands): Six Months Ended June 30, 2016 As Previously Reported Adjustments As Recast Net cash provided by operating activities $ 208,856 $ 3,186 $ 212,042 Net cash used in investing activities (37,924 ) — (37,924 ) Net cash used in financing activities (118,303 ) (3,186 ) (121,489 ) Effect of foreign currency exchange rates on cash (6,696 ) — (6,696 ) Net increase in cash $ 45,933 $ — $ 45,933</t>
  </si>
  <si>
    <t>Accounts Receivable (Tables)</t>
  </si>
  <si>
    <t>Company's Accounts Receivable and Securitized Accounts Receivable</t>
  </si>
  <si>
    <t>The Company’s accounts receivable and securitized accounts receivable include the following at June 30, 2017 and December 31, 2016 (in thousands): June 30, 2017 December 31, 2016 Gross domestic accounts receivable $ 711,681 $ 529,885 Gross domestic securitized accounts receivable 741,000 591,000 Gross foreign receivables 765,718 704,630 Total gross receivables 2,218,399 1,825,515 Less allowance for doubtful accounts (47,836 ) (32,506 ) Net accounts and securitized accounts receivable $ 2,170,563 $ 1,793,009</t>
  </si>
  <si>
    <t>Allowance for Doubtful Accounts Related to Accounts Receivable</t>
  </si>
  <si>
    <t>A rollforward of the Company’s allowance for doubtful accounts related to accounts receivable for six months ended June 30 is as follows (in thousands): 2017 2016 Allowance for doubtful accounts beginning of period $ 32,506 $ 21,903 Provision for bad debts 27,648 13,729 Write-offs (12,318 ) (10,396 ) Allowance for doubtful accounts end of period $ 47,836 $ 25,236</t>
  </si>
  <si>
    <t>Fair Value Measurements (Tables)</t>
  </si>
  <si>
    <t>Financial Assets and Liabilities Measured at Fair Value</t>
  </si>
  <si>
    <t>The following table presents the Company’s financial assets and liabilities which are measured at fair values on a recurring basis as of June 30, 2017 and December 31, 2016 , (in thousands). Fair Value Level 1 Level 2 Level 3 June 30, 2017 Assets: Repurchase agreements $ 310,034 $ — $ 310,034 $ — Money market 50,254 — 50,254 — Certificates of deposit 7,759 — 7,759 — Total cash equivalents $ 368,047 $ — $ 368,047 $ — December 31, 2016 Assets: Repurchase agreements $ 232,131 $ — $ 232,131 $ — Money market 50,179 — 50,179 — Certificates of deposit 48 — 48 — Total cash equivalents $ 282,358 $ — $ 282,358 $ —</t>
  </si>
  <si>
    <t>Stock-Based Compensation (Tables)</t>
  </si>
  <si>
    <t>Summary of Expense Related to Share-Based Payments</t>
  </si>
  <si>
    <t>The table below summarizes the expense recognized related to share-based payments recognized for the three and six month periods ended June 30 (in thousands): Three Months Ended Six Months Ended 2017 2016 2017 2016 Stock options $ 13,949 $ 8,394 $ 26,038 $ 17,638 Restricted stock 7,201 9,041 18,205 14,982 Stock-based compensation $ 21,150 $ 17,435 $ 44,243 $ 32,620</t>
  </si>
  <si>
    <t>Summary of Total Unrecognized Compensation Cost Related to Stock-Based Compensation</t>
  </si>
  <si>
    <t xml:space="preserve">The following table summarizes the Company’s total unrecognized compensation cost related to stock-based compensation as of June 30, 2017 (cost in thousands): Unrecognized Compensation Cost Weighted Average Period of Expense Recognition (in Years) Stock options $ 108,831 1.67 Restricted stock 16,431 0.51 Total $ 125,262 </t>
  </si>
  <si>
    <t>Summary of Changes in Number of Shares of Common Stock Under Option</t>
  </si>
  <si>
    <t xml:space="preserve">The following summarizes the changes in the number of shares of common stock under option for the six month period ended June 30, 2017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6 6,146 $ 91.20 3,429 $ 55.00 $ 309,238 Granted 2,550 144.44 $ 32.57 Exercised (267 ) 61.59 22,047 Forfeited (60 ) 142.14 Outstanding at June 30, 2017 8,369 $ 108.00 3,862 $ 66.43 $ 303,003 Expected to vest as of June 30, 2017 8,369 $ 108.00 </t>
  </si>
  <si>
    <t>Schedule of Weighted-Average Assumptions</t>
  </si>
  <si>
    <t>The fair value of stock option awards granted was estimated using the Black-Scholes option pricing model during the six months ended June 30, 2017 and 2016 , with the following weighted-average assumptions for grants or modifications during the period: June 30, 2017 2016 Risk-free interest rate 1.65 % 1.10 % Dividend yield — — Expected volatility 28.00 % 27.37 % Expected life (in years) 3.4 3.4</t>
  </si>
  <si>
    <t>Summary of Changes in Number of Shares of Restricted Stock and Restricted Stock Units</t>
  </si>
  <si>
    <t>The following table summarizes the changes in the number of shares of restricted stock and restricted stock units for the six months ended June 30, 2017 (shares in thousands): Shares Weighted Average Grant Date Fair Value Outstanding at December 31, 2016 379 $ 140.39 Granted 136 149.94 Vested (200 ) 136.22 Cancelled (38 ) 155.55 Outstanding at June 30, 2017 277 $ 148.57</t>
  </si>
  <si>
    <t>Acquisitions (Tables)</t>
  </si>
  <si>
    <t>Summary of Acquisition Accounting</t>
  </si>
  <si>
    <t>The following table summarizes the preliminary acquisition accounting for STP (in thousands): Trade and other receivables $ 243,157 Prepaid expenses and other 6,998 Deferred tax assets 9,365 Property and equipment 38,732 Other long term assets 14,280 Goodwill 645,766 Customer relationships and other identifiable intangible assets 584,274 Liabilities assumed (315,082 ) Aggregate purchase price $ 1,227,490 The following table summarizes the preliminary acquisition accounting for these acquisitions (in thousands): Trade and other receivables $ 27,810 Prepaid expenses and other 5,097 Property and equipment 992 Goodwill 28,540 Other intangible assets 61,823 Deferred tax asset 146 Liabilities assumed (42,550 ) Deferred tax liabilities (5,123 ) Aggregate purchase prices $ 76,735</t>
  </si>
  <si>
    <t>Summary of Preliminary Estimated Fair Value of Intangible Assets Acquired and the Related Estimated Useful Lives</t>
  </si>
  <si>
    <t>The estimated fair value of intangible assets acquired and the related estimated useful lives consisted of the following (in thousands): Useful Lives (in Years) Value Customer relationships 8.5-17 $ 349,310 Trade names and trademarks - indefinite N/A 189,547 Technology 6 45,417 $ 584,274 The estimated fair value of intangible assets acquired and the related estimated useful lives consisted of the following (in thousands): Useful Lives (in Years) Value Customer relationships and other identifiable intangible assets 10-18 $ 61,823 $ 61,823</t>
  </si>
  <si>
    <t>Goodwill and Other Intangible Assets (Tables)</t>
  </si>
  <si>
    <t>Summary of Changes in Goodwill by Reportable Business Segment</t>
  </si>
  <si>
    <t>A summary of changes in the Company’s goodwill by reportable business segment is as follows (in thousands): December 31, 2016 Acquisitions/ Dispositions Acquisition Accounting Adjustments Foreign Currency June 30, 2017 Segment North America $ 2,640,409 $ — $ — $ — $ 2,640,409 International 1,554,741 (13,522 ) 30,895 1,572,114 $ 4,195,150 $ — $ (13,522 ) $ 30,895 $ 4,212,523</t>
  </si>
  <si>
    <t>Schedule of Other Intangible Assets</t>
  </si>
  <si>
    <t>As of June 30, 2017 and December 31, 2016 , other intangible assets consisted of the following (in thousands): June 30, 2017 December 31, 2016 Weighted- Avg Useful Lives (Years) Gross Carrying Amounts Accumulated Amortization Net Carrying Amount Gross Carrying Amounts Accumulated Amortization Net Carrying Amount Customer and vendor agreements 17.0 $ 2,462,866 $ (539,965 ) $ 1,922,901 $ 2,449,389 $ (458,118 ) $ 1,991,271 Trade names and trademarks—indefinite lived N/A 510,314 — 510,314 510,952 — 510,952 Trade names and trademarks—other 14.6 2,797 (2,093 ) 704 2,746 (2,021 ) 725 Software 5.3 211,712 (104,710 ) 107,002 211,331 (85,167 ) 126,164 Non-compete agreements 4.9 35,907 (14,502 ) 21,405 35,191 (11,070 ) 24,121 Total other intangibles $ 3,223,596 $ (661,270 ) $ 2,562,326 $ 3,209,609 $ (556,376 ) $ 2,653,233</t>
  </si>
  <si>
    <t>Debt (Tables)</t>
  </si>
  <si>
    <t>Summary of Debt Instruments</t>
  </si>
  <si>
    <t>The Company’s debt instruments consist primarily of term notes, revolving lines of credit and a Securitization Facility as follows (in thousands): June 30, 2017 December 31, 2016 Term notes payable—domestic(a), net of discounts $ 2,574,080 $ 2,639,279 Revolving line of credit A Facility—domestic(a) 400,000 465,000 Revolving line of credit A Facility—foreign(a) 67,614 123,412 Revolving line of credit A Facility—swing line(a) 38,807 26,608 Other debt(c) 16,564 12,934 Total notes payable and other obligations 3,097,065 3,267,233 Securitization Facility(b) 741,000 591,000 Total notes payable, credit agreements and Securitization Facility $ 3,838,065 $ 3,858,233 Current portion $ 1,443,444 $ 1,336,506 Long-term portion 2,394,621 2,521,727 Total notes payable, credit agreements and Securitization Facility $ 3,838,065 $ 3,858,233 ______________________ (a) On October 24, 2014, the Company entered into a $3.36 billion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of $300 million . On August 22, 2016, the Company entered into the first Amendment to the existing Credit Agreement, which established an incremental term A loan in the amount of $600 million under the Credit Agreement accordion feature. The proceeds from the additional $600 million in term A loans were used to partially finance the STP acquisition. The Amendment also established an accordion feature for borrowing an additional $500 million in term A, term B or revolver A debt. On January 20, 2017 , the Company entered into the second amendment to the Credit Agreement, which established a new term B loan (Term B-2 loan) in the amount of $245.0 million to replace the existing Term B loan. In addition, the Company pays a quarterly commitment fee at a rate per annum ranging from 0.20% to 0.40% of the daily unused portion of the credit facility. The Company has unamortized debt discounts of $5.0 million related to the term A facility and $0.9 million related to the term B facility at June 30, 2017 . On August 2, 2017, the Company entered into the third amendment (the "Amendment") to the Credit Agreement, which increased the facility by $708.7 million and extended the terms of the credit facilities. The Amendment increased the term A loan to $2.69 billion , increased the revolver A credit facility to $1.285 billion and increased the term B loan to $350.0 million . The term A and revolver maturity dates are now August 2, 2022 and the term B maturity date is now August 2, 2024. The term A and revolver pricing remains the same and the term B pricing was reduced by 25 basis points to LIBOR plus 200 basis points. (b) The Company is party to a $950 million receivables purchase agreement (Securitization Facility) that was amended and restated on December 1, 2015. There is a program fee equal to one month LIBOR and the Commercial Paper Rate of 1.23% plus 0.90% and 0.85% plus 0.90% as of June 30, 2017 and December 31, 2016 , respectively. The unused facility fee is payable at a rate of 0.40% per annum as of June 30, 2017 and December 31, 2016 . (c) Other debt includes the long-term portion of contingent consideration and deferred payments associated with certain of our businesses.</t>
  </si>
  <si>
    <t>Income Taxes (Tables)</t>
  </si>
  <si>
    <t>Summary of Provision for Income Taxes and U.S. Federal Tax Rate</t>
  </si>
  <si>
    <t>The provision for income taxes differs from amounts computed by applying the U.S. federal tax rate of 35% to income before income taxes for the three months ended June 30, 2017 and 2016 due to the following (in thousands): 2017 2016 Computed tax expense at the U.S. federal tax rate $ 66,636 35.0 % $ 56,822 35.0 % Changes resulting from: Foreign income tax differential (7,473 ) (3.9 )% (4,424 ) (2.7 )% Excess tax benefits related to stock-based compensation (803 ) (0.4 )% (2,068 ) (1.3 )% State taxes net of federal benefits 2,361 1.2 % 1,909 1.2 % Foreign-sourced nontaxable income 1,373 0.7 % (2,020 ) (1.2 )% Other (2,692 ) (1.4 )% (4,124 ) (2.6 )% Provision for income taxes $ 59,402 31.2 % $ 46,095 28.4 %</t>
  </si>
  <si>
    <t>Earnings Per Share (Tables)</t>
  </si>
  <si>
    <t>Summary of Earnings Per Share, Basic and Diluted</t>
  </si>
  <si>
    <t>The calculation and reconciliation of basic and diluted earnings per share for the three and six months ended June 30 (in thousands, except per share data) follows: Three Months Ended Six Months Ended 2017 2016 2017 2016 Net income $ 130,987 $ 116,253 $ 254,680 $ 227,343 Denominator for basic earnings per share 92,013 92,665 92,060 92,591 Dilutive securities 2,210 2,614 2,332 2,546 Denominator for diluted earnings per share 94,223 95,279 94,392 95,137 Basic earnings per share $ 1.42 $ 1.25 $ 2.77 $ 2.46 Diluted earnings per share $ 1.39 $ 1.22 $ 2.70 $ 2.39</t>
  </si>
  <si>
    <t>Segments (Tables)</t>
  </si>
  <si>
    <t>Schedule of Company's Segment Results</t>
  </si>
  <si>
    <t>The Company’s segment results are as follows for the three and six month periods ended June 30 (in thousands): Three Months Ended Six Months Ended 2017 2016 2017 2016 Revenues, net: North America $ 342,995 $ 301,126 $ 672,943 $ 604,674 International 198,242 116,779 388,727 227,493 $ 541,237 $ 417,905 $ 1,061,670 $ 832,167 Operating income: North America $ 134,926 $ 117,611 $ 255,898 $ 231,461 International 81,117 53,557 155,213 115,662 $ 216,043 $ 171,168 $ 411,111 $ 347,123 Depreciation and amortization: North America $ 33,384 $ 32,180 $ 66,561 $ 63,612 International 31,325 16,256 63,014 21,152 $ 64,709 $ 48,436 $ 129,575 $ 84,764 Capital expenditures: North America $ 12,102 $ 8,579 $ 21,734 $ 16,521 International 5,702 4,439 10,866 8,236 $ 17,804 $ 13,018 $ 32,600 $ 24,757</t>
  </si>
  <si>
    <t>Summary of Significant Accounting Policies - Additional Information (Details) - USD ($) $ / shares in Units, shares in Thousands, $ in Thousands</t>
  </si>
  <si>
    <t>Error Corrections and Prior Period Adjustments Restatement [Line Items]</t>
  </si>
  <si>
    <t>Foreign exchange gain (loss) recognized</t>
  </si>
  <si>
    <t>Weighted average common shares outstanding:</t>
  </si>
  <si>
    <t>Net cash provided by (used in) financing activities</t>
  </si>
  <si>
    <t>As Previously Reported</t>
  </si>
  <si>
    <t>Accounting Standards Update 2016-09 | Adjustments</t>
  </si>
  <si>
    <t>Accounts Receivable - Additional Information (Details)</t>
  </si>
  <si>
    <t>Jun. 30, 2017USD ($)</t>
  </si>
  <si>
    <t>Accounts, Notes, Loans and Financing Receivable [Line Items]</t>
  </si>
  <si>
    <t>Maximum undivided ownership interest pooled accounts receivable amount sold</t>
  </si>
  <si>
    <t>Securitization Facility</t>
  </si>
  <si>
    <t>Securitized accounts receivable facility</t>
  </si>
  <si>
    <t>Accounts Receivable - Company's Accounts Receivable and Securitized Accounts Receivable (Details) - USD ($) $ in Thousands</t>
  </si>
  <si>
    <t>Dec. 31, 2015</t>
  </si>
  <si>
    <t>Accounts receivable, gross</t>
  </si>
  <si>
    <t>Gross domestic securitized accounts receivable</t>
  </si>
  <si>
    <t>Less allowance for doubtful accounts</t>
  </si>
  <si>
    <t>Net accounts and securitized accounts receivable</t>
  </si>
  <si>
    <t>Gross domestic accounts receivable</t>
  </si>
  <si>
    <t>Gross foreign receivables</t>
  </si>
  <si>
    <t>Accounts Receivable - Allowance for Doubtful Accounts Related to Accounts Receivable (Details) - USD ($) $ in Thousands</t>
  </si>
  <si>
    <t>Allowance for Doubtful Accounts Receivable [Roll Forward]</t>
  </si>
  <si>
    <t>Allowance for doubtful accounts beginning of period</t>
  </si>
  <si>
    <t>Provision for bad debts</t>
  </si>
  <si>
    <t>Write-offs</t>
  </si>
  <si>
    <t>Allowance for doubtful accounts end of period</t>
  </si>
  <si>
    <t>Fair Value Measurements - Financial Assets and Liabilities Measured at Fair Value (Details) - USD ($) $ in Thousands</t>
  </si>
  <si>
    <t>Fair Value, Assets and Liabilities Measured on Recurring and Nonrecurring Basis [Line Items]</t>
  </si>
  <si>
    <t>Total cash equivalents</t>
  </si>
  <si>
    <t>Repurchase agreements</t>
  </si>
  <si>
    <t>Money market</t>
  </si>
  <si>
    <t>Certificates of deposit</t>
  </si>
  <si>
    <t>Level 2 | Repurchase agreements</t>
  </si>
  <si>
    <t>Level 2 | Money market</t>
  </si>
  <si>
    <t>Level 2 | Certificates of deposit</t>
  </si>
  <si>
    <t>Stockholders' Equity - Repurchase Program (Details) - USD ($)</t>
  </si>
  <si>
    <t>Aug. 08, 2017</t>
  </si>
  <si>
    <t>Jul. 27, 2017</t>
  </si>
  <si>
    <t>Feb. 04, 2016</t>
  </si>
  <si>
    <t>Class of Stock [Line Items]</t>
  </si>
  <si>
    <t>Shares repurchased (in shares)</t>
  </si>
  <si>
    <t>Common Stock</t>
  </si>
  <si>
    <t>Stock repurchase program, approved amount</t>
  </si>
  <si>
    <t>Stock repurchase program, authorized time period</t>
  </si>
  <si>
    <t>18 months</t>
  </si>
  <si>
    <t>Shares repurchased</t>
  </si>
  <si>
    <t>Subsequent Event | Common Stock</t>
  </si>
  <si>
    <t>Increase in authorized amount to be repurchased</t>
  </si>
  <si>
    <t>Period in force, extension of original period</t>
  </si>
  <si>
    <t>Remaining authorized repurchase amount</t>
  </si>
  <si>
    <t>Scenario, Forecast | Common Stock</t>
  </si>
  <si>
    <t>Stock repurchased during period, value</t>
  </si>
  <si>
    <t>Stock repurchase program, number of shares authorized to be repurchased, percentage</t>
  </si>
  <si>
    <t>85.00%</t>
  </si>
  <si>
    <t>Stock-Based Compensation - Summary of Expense Related to Share-Based Payments (Details) - USD ($) $ in Thousands</t>
  </si>
  <si>
    <t>Share-based Compensation Arrangement by Share-based Payment Award [Line Items]</t>
  </si>
  <si>
    <t>Stock options</t>
  </si>
  <si>
    <t>Restricted stock</t>
  </si>
  <si>
    <t>Stock-Based Compensation - Additional Information (Details) - USD ($) $ in Millions</t>
  </si>
  <si>
    <t>Tax benefits recorded on stock based compensation</t>
  </si>
  <si>
    <t>Aggregate intrinsic value of options exercisable</t>
  </si>
  <si>
    <t>Weighted average remaining contractual term of options exercisable (in years)</t>
  </si>
  <si>
    <t>5 years 2 months 12 days</t>
  </si>
  <si>
    <t>Period of vesting provisions (in years)</t>
  </si>
  <si>
    <t>1 year</t>
  </si>
  <si>
    <t>Minimum | Stock options</t>
  </si>
  <si>
    <t>Maximum | Stock options</t>
  </si>
  <si>
    <t>5 years</t>
  </si>
  <si>
    <t>Stock-Based Compensation - Summary of Total Unrecognized Compensation Cost Related to Stock-Based Compensation (Details) $ in Thousands</t>
  </si>
  <si>
    <t>Unrecognized Compensation Cost</t>
  </si>
  <si>
    <t>Weighted Average Period of Expense Recognition (in Years)</t>
  </si>
  <si>
    <t>1 year 8 months 1 day</t>
  </si>
  <si>
    <t>6 months 4 days</t>
  </si>
  <si>
    <t>Stock-Based Compensation - Summary of Changes in Number of Shares of Common Stock Under Option (Details) - USD ($) $ / shares in Units, shares in Thousands, $ in Thousands</t>
  </si>
  <si>
    <t>Share-based Compensation Arrangement by Share-based Payment Award, Options, Outstanding [Roll Forward]</t>
  </si>
  <si>
    <t>Shares at beginning of period (in shares)</t>
  </si>
  <si>
    <t>Granted (in shares)</t>
  </si>
  <si>
    <t>Exercised (in shares)</t>
  </si>
  <si>
    <t>Forfeited (in shares)</t>
  </si>
  <si>
    <t>Shares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ercised (in dollars per share)</t>
  </si>
  <si>
    <t>Weighted average exercise price, forfeitures (in dollars per share)</t>
  </si>
  <si>
    <t>Weighted average exercise price, end of period (in dollars per share)</t>
  </si>
  <si>
    <t>Share-based Compensation Arrangement by Share-based Payment Award, Options, Additional Disclosures [Abstract]</t>
  </si>
  <si>
    <t>Expected to vest (in shares)</t>
  </si>
  <si>
    <t>Weighted average exercise price, expected to vest (in dollars per share)</t>
  </si>
  <si>
    <t>Options exercisable at beginning of period (in shares)</t>
  </si>
  <si>
    <t>Weighted average exercise price of exercisable options, beginning of period (in dollars per share)</t>
  </si>
  <si>
    <t>Weighted average exercise price of granted options (in dollars per share)</t>
  </si>
  <si>
    <t>Aggregate intrinsic value</t>
  </si>
  <si>
    <t>Aggregate intrinsic value, exercised</t>
  </si>
  <si>
    <t>Stock-Based Compensation - Schedule of Weighted-Average Assumptions (Details) - Stock options</t>
  </si>
  <si>
    <t>Risk-free interest rate</t>
  </si>
  <si>
    <t>1.65%</t>
  </si>
  <si>
    <t>1.10%</t>
  </si>
  <si>
    <t>Dividend yield</t>
  </si>
  <si>
    <t>0.00%</t>
  </si>
  <si>
    <t>Expected volatility</t>
  </si>
  <si>
    <t>28.00%</t>
  </si>
  <si>
    <t>27.37%</t>
  </si>
  <si>
    <t>Expected life (in years)</t>
  </si>
  <si>
    <t>3 years 5 months 1 day</t>
  </si>
  <si>
    <t>3 years 5 months 9 days</t>
  </si>
  <si>
    <t>Stock-Based Compensation - Summary of Changes in Number of Shares of Restricted Stock and Restricted Stock Units (Details) shares in Thousands</t>
  </si>
  <si>
    <t>Jun. 30, 2017$ / sharesshares</t>
  </si>
  <si>
    <t>Shares</t>
  </si>
  <si>
    <t>Shares outstanding, beginning of period (in shares) | shares</t>
  </si>
  <si>
    <t>Granted (in shares) | shares</t>
  </si>
  <si>
    <t>Vested (in shares) | shares</t>
  </si>
  <si>
    <t>Canceled (in shares) | shares</t>
  </si>
  <si>
    <t>Shares outstanding, end of period (in shares) | shares</t>
  </si>
  <si>
    <t>Weighted Average Grant Date Fair Value</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canceled (in dollars per share) | $ / shares</t>
  </si>
  <si>
    <t>Weighted average grant date fair value, end of period (in dollars per share) | $ / shares</t>
  </si>
  <si>
    <t>Acquisition - Additional Information (Details) - USD ($) $ in Millions</t>
  </si>
  <si>
    <t>Apr. 28, 2017</t>
  </si>
  <si>
    <t>Aug. 31, 2016</t>
  </si>
  <si>
    <t>Cambridge</t>
  </si>
  <si>
    <t>Business Acquisition [Line Items]</t>
  </si>
  <si>
    <t>Aggregate purchase price</t>
  </si>
  <si>
    <t>STP</t>
  </si>
  <si>
    <t>Cash acquired from acquisition</t>
  </si>
  <si>
    <t>Contingent liabilities</t>
  </si>
  <si>
    <t>Indemnification assets</t>
  </si>
  <si>
    <t>Contingent consideration minimum possible value</t>
  </si>
  <si>
    <t>Contingent consideration maximum possible value</t>
  </si>
  <si>
    <t>Non-compete agreements | STP</t>
  </si>
  <si>
    <t>Customer relationships and other identifiable intangible assets</t>
  </si>
  <si>
    <t>Acquisition - Summary of Purchase Price Allocation (Details) - USD ($) $ in Thousands</t>
  </si>
  <si>
    <t>Trade and other receivables</t>
  </si>
  <si>
    <t>Prepaid expenses and other</t>
  </si>
  <si>
    <t>Property and equipment</t>
  </si>
  <si>
    <t>Other long term assets</t>
  </si>
  <si>
    <t>Deferred tax asset</t>
  </si>
  <si>
    <t>Liabilities assumed</t>
  </si>
  <si>
    <t>Other intangible assets</t>
  </si>
  <si>
    <t>Deferred tax liabilities</t>
  </si>
  <si>
    <t>Acquisition - Summary of Preliminary Estimated Fair Value of Intangible Assets Acquired and the Related Estimated Useful Lives (Details) - USD ($) $ in Thousands</t>
  </si>
  <si>
    <t>STP | Customer relationships and other identifiable intangible assets</t>
  </si>
  <si>
    <t>STP | Customer relationships and other identifiable intangible assets | Minimum</t>
  </si>
  <si>
    <t>Useful Lives</t>
  </si>
  <si>
    <t>8 years 6 months</t>
  </si>
  <si>
    <t>STP | Customer relationships and other identifiable intangible assets | Maximum</t>
  </si>
  <si>
    <t>17 years</t>
  </si>
  <si>
    <t>STP | Technology</t>
  </si>
  <si>
    <t>6 years</t>
  </si>
  <si>
    <t>Other | Customer relationships and other identifiable intangible assets</t>
  </si>
  <si>
    <t>Other | Customer relationships and other identifiable intangible assets | Minimum</t>
  </si>
  <si>
    <t>10 years</t>
  </si>
  <si>
    <t>Other | Customer relationships and other identifiable intangible assets | Maximum</t>
  </si>
  <si>
    <t>18 years</t>
  </si>
  <si>
    <t>Trade names and trademarks—indefinite lived | STP</t>
  </si>
  <si>
    <t>Trade names and trademarks - indefinite</t>
  </si>
  <si>
    <t>Goodwill and Other Intangible Assets - Summary of Changes in Goodwill by Reportable Business Segment (Details) $ in Thousands</t>
  </si>
  <si>
    <t>Goodwill [Roll Forward]</t>
  </si>
  <si>
    <t>Goodwill, beginning balance</t>
  </si>
  <si>
    <t>Acquisitions/ Dispositions</t>
  </si>
  <si>
    <t>Acquisition Accounting Adjustments</t>
  </si>
  <si>
    <t>Foreign Currency</t>
  </si>
  <si>
    <t>Goodwill, ending balance</t>
  </si>
  <si>
    <t>North America</t>
  </si>
  <si>
    <t>International</t>
  </si>
  <si>
    <t>Goodwill and Other Intangible Assets - Schedule of Other Intangible Assets (Details) - USD ($) $ in Thousands</t>
  </si>
  <si>
    <t>Finite And Indefinite Lived Intangible Assets [Line Items]</t>
  </si>
  <si>
    <t>Gross Carrying Amounts</t>
  </si>
  <si>
    <t>Accumulated Amortization</t>
  </si>
  <si>
    <t>Net Carrying Amount</t>
  </si>
  <si>
    <t>Trade names and trademarks—indefinite lived</t>
  </si>
  <si>
    <t>Customer and vendor agreements</t>
  </si>
  <si>
    <t>Weighted- Avg Useful Lives (Years)</t>
  </si>
  <si>
    <t>Trade names and trademarks—other</t>
  </si>
  <si>
    <t>14 years 7 months 6 days</t>
  </si>
  <si>
    <t>Software</t>
  </si>
  <si>
    <t>5 years 3 months 18 days</t>
  </si>
  <si>
    <t>Non-compete agreements</t>
  </si>
  <si>
    <t>4 years 10 months 24 days</t>
  </si>
  <si>
    <t>Goodwill and Other Intangible Assets - Additional Information (Details) - USD ($) $ in Thousands</t>
  </si>
  <si>
    <t>Impact of foreign exchange rates on intangible assets</t>
  </si>
  <si>
    <t>Amortization expense of intangible assets</t>
  </si>
  <si>
    <t>Debt - Summary of Debt Instruments (Details) - USD ($) $ in Thousands</t>
  </si>
  <si>
    <t>Debt Instrument [Line Items]</t>
  </si>
  <si>
    <t>Term note payable—domestic, net of discounts</t>
  </si>
  <si>
    <t>Other debt</t>
  </si>
  <si>
    <t>Total notes payable and other obligations</t>
  </si>
  <si>
    <t>Total notes payable, credit agreements and Securitization Facility</t>
  </si>
  <si>
    <t>Current portion</t>
  </si>
  <si>
    <t>Long-term portion</t>
  </si>
  <si>
    <t>Revolving line of credit A Facility—domestic</t>
  </si>
  <si>
    <t>Revolving line of credit</t>
  </si>
  <si>
    <t>Revolving line of credit A Facility—foreign</t>
  </si>
  <si>
    <t>Revolving line of credit A Facility—swing line</t>
  </si>
  <si>
    <t>Debt - Summary of Debt Instruments Narrative (Details) - USD ($)</t>
  </si>
  <si>
    <t>Aug. 02, 2017</t>
  </si>
  <si>
    <t>Oct. 24, 2014</t>
  </si>
  <si>
    <t>Jan. 20, 2017</t>
  </si>
  <si>
    <t>Aug. 22, 2016</t>
  </si>
  <si>
    <t>Amended securitization facility</t>
  </si>
  <si>
    <t>Unused facility fee, as percentage of unused portion</t>
  </si>
  <si>
    <t>0.40%</t>
  </si>
  <si>
    <t>Program fee</t>
  </si>
  <si>
    <t>one month LIBOR</t>
  </si>
  <si>
    <t>Term Loan A</t>
  </si>
  <si>
    <t>Additional borrowing capacity</t>
  </si>
  <si>
    <t>Line of credit facility initial borrowing, unamortized debt discount</t>
  </si>
  <si>
    <t>Term Loan B</t>
  </si>
  <si>
    <t>Commercial Paper | Securitization Facility</t>
  </si>
  <si>
    <t>Basis spread on variable rate</t>
  </si>
  <si>
    <t>0.90%</t>
  </si>
  <si>
    <t>Program fee rate</t>
  </si>
  <si>
    <t>1.2347%</t>
  </si>
  <si>
    <t>0.85%</t>
  </si>
  <si>
    <t>Secured Debt</t>
  </si>
  <si>
    <t>Secured Debt | Revolving A Facility</t>
  </si>
  <si>
    <t>Secured Debt | Revolving B Facility</t>
  </si>
  <si>
    <t>Secured Debt | Term Loan A</t>
  </si>
  <si>
    <t>Secured Debt | Term B-2 Loan</t>
  </si>
  <si>
    <t>Secured Debt | Term Loan B</t>
  </si>
  <si>
    <t>Minimum | Secured Debt</t>
  </si>
  <si>
    <t>0.20%</t>
  </si>
  <si>
    <t>Maximum | Secured Debt</t>
  </si>
  <si>
    <t>Subsequent Event</t>
  </si>
  <si>
    <t>Subsequent Event | Secured Debt | Revolving A Facility</t>
  </si>
  <si>
    <t>Subsequent Event | Secured Debt | Term Loan A</t>
  </si>
  <si>
    <t>Subsequent Event | Secured Debt | Term Loan B</t>
  </si>
  <si>
    <t>Subsequent Event | London Interbank Offered Rate (LIBOR) [Member] | Secured Debt | Term Loan B</t>
  </si>
  <si>
    <t>2.00%</t>
  </si>
  <si>
    <t>Interest rate, increase (decrease)</t>
  </si>
  <si>
    <t>(0.25%)</t>
  </si>
  <si>
    <t>Income taxes - Additional Information (Details)</t>
  </si>
  <si>
    <t>Income tax expense at federal statutory rate, rate</t>
  </si>
  <si>
    <t>35.00%</t>
  </si>
  <si>
    <t>Income Taxes - Summary of Provision for Income Taxes and U.S. Federal Tax Rate (Details) - USD ($) $ in Thousands</t>
  </si>
  <si>
    <t>Effective Income Tax Rate Reconciliation, Other Reconciling Items, Amount [Abstract]</t>
  </si>
  <si>
    <t>Computed tax expense at the U.S. federal tax rate</t>
  </si>
  <si>
    <t>Foreign income tax differential</t>
  </si>
  <si>
    <t>Excess tax benefits related to stock-based compensation</t>
  </si>
  <si>
    <t>State taxes net of federal benefits</t>
  </si>
  <si>
    <t>Foreign-sourced nontaxable income</t>
  </si>
  <si>
    <t>Effective Income Tax Rate Reconciliation, Percent [Abstract]</t>
  </si>
  <si>
    <t>(3.90%)</t>
  </si>
  <si>
    <t>(2.70%)</t>
  </si>
  <si>
    <t>(0.40%)</t>
  </si>
  <si>
    <t>(1.30%)</t>
  </si>
  <si>
    <t>1.20%</t>
  </si>
  <si>
    <t>0.70%</t>
  </si>
  <si>
    <t>(1.20%)</t>
  </si>
  <si>
    <t>(1.40%)</t>
  </si>
  <si>
    <t>(2.60%)</t>
  </si>
  <si>
    <t>31.20%</t>
  </si>
  <si>
    <t>28.40%</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 shares in Millions</t>
  </si>
  <si>
    <t>Antidilutive Securities Excluded from Computation of Earnings Per Share [Line Items]</t>
  </si>
  <si>
    <t>Diluted earnings per share excludes antidilutive effect</t>
  </si>
  <si>
    <t>Performance Based Restricted Stock</t>
  </si>
  <si>
    <t>Segments - Additional Information (Detail)</t>
  </si>
  <si>
    <t>Jun. 30, 2016USD ($)</t>
  </si>
  <si>
    <t>Jun. 30, 2017USD ($)segment</t>
  </si>
  <si>
    <t>Segment Reporting Information [Line Items]</t>
  </si>
  <si>
    <t>Number of reportable segments | segment</t>
  </si>
  <si>
    <t>Intersegment Eliminations</t>
  </si>
  <si>
    <t>Segments - Schedule of Company's Segment Results (Detail) - USD ($) $ in Thousands</t>
  </si>
  <si>
    <t>Capital expenditures</t>
  </si>
  <si>
    <t>Asset Dispositions and Assets Held for Sale (Details) - Subsequent Event - NexTraq - Held-for-sale - USD ($) $ in Millions</t>
  </si>
  <si>
    <t>Sep. 30, 2017</t>
  </si>
  <si>
    <t>Jul. 17, 2017</t>
  </si>
  <si>
    <t>Collaborative Arrangements and Non-collaborative Arrangement Transactions [Line Items]</t>
  </si>
  <si>
    <t>Consideration</t>
  </si>
  <si>
    <t>Gain on disposal</t>
  </si>
  <si>
    <t>Tax effect of gain from dispos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5454</v>
      </c>
    </row>
    <row r="12" spans="1:3">
      <c r="A12" s="4" t="s">
        <v>19</v>
      </c>
      <c r="B12" s="4" t="s">
        <v>20</v>
      </c>
    </row>
    <row r="13" spans="1:3">
      <c r="A13" s="4" t="s">
        <v>21</v>
      </c>
      <c r="B13" s="4" t="s">
        <v>22</v>
      </c>
    </row>
    <row r="14" spans="1:3">
      <c r="A14" s="4" t="s">
        <v>23</v>
      </c>
      <c r="C14" s="5" t="n">
        <v>91878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578</v>
      </c>
      <c r="C3" s="7" t="n">
        <v>475018</v>
      </c>
    </row>
    <row r="4" spans="1:3">
      <c r="A4" s="4" t="s">
        <v>28</v>
      </c>
      <c r="B4" s="5" t="n">
        <v>201039</v>
      </c>
      <c r="C4" s="5" t="n">
        <v>168752</v>
      </c>
    </row>
    <row r="5" spans="1:3">
      <c r="A5" s="4" t="s">
        <v>29</v>
      </c>
      <c r="B5" s="5" t="n">
        <v>1429563</v>
      </c>
      <c r="C5" s="5" t="n">
        <v>1202009</v>
      </c>
    </row>
    <row r="6" spans="1:3">
      <c r="A6" s="4" t="s">
        <v>30</v>
      </c>
      <c r="B6" s="5" t="n">
        <v>741000</v>
      </c>
      <c r="C6" s="5" t="n">
        <v>591000</v>
      </c>
    </row>
    <row r="7" spans="1:3">
      <c r="A7" s="4" t="s">
        <v>31</v>
      </c>
      <c r="B7" s="5" t="n">
        <v>109178</v>
      </c>
      <c r="C7" s="5" t="n">
        <v>90914</v>
      </c>
    </row>
    <row r="8" spans="1:3">
      <c r="A8" s="4" t="s">
        <v>32</v>
      </c>
      <c r="B8" s="5" t="n">
        <v>3045358</v>
      </c>
      <c r="C8" s="5" t="n">
        <v>2527693</v>
      </c>
    </row>
    <row r="9" spans="1:3">
      <c r="A9" s="4" t="s">
        <v>33</v>
      </c>
      <c r="B9" s="5" t="n">
        <v>154278</v>
      </c>
      <c r="C9" s="5" t="n">
        <v>142504</v>
      </c>
    </row>
    <row r="10" spans="1:3">
      <c r="A10" s="4" t="s">
        <v>34</v>
      </c>
      <c r="B10" s="5" t="n">
        <v>4212523</v>
      </c>
      <c r="C10" s="5" t="n">
        <v>4195150</v>
      </c>
    </row>
    <row r="11" spans="1:3">
      <c r="A11" s="4" t="s">
        <v>35</v>
      </c>
      <c r="B11" s="5" t="n">
        <v>2562326</v>
      </c>
      <c r="C11" s="5" t="n">
        <v>2653233</v>
      </c>
    </row>
    <row r="12" spans="1:3">
      <c r="A12" s="4" t="s">
        <v>36</v>
      </c>
      <c r="B12" s="5" t="n">
        <v>40845</v>
      </c>
      <c r="C12" s="5" t="n">
        <v>36200</v>
      </c>
    </row>
    <row r="13" spans="1:3">
      <c r="A13" s="4" t="s">
        <v>37</v>
      </c>
      <c r="B13" s="5" t="n">
        <v>86381</v>
      </c>
      <c r="C13" s="5" t="n">
        <v>71952</v>
      </c>
    </row>
    <row r="14" spans="1:3">
      <c r="A14" s="4" t="s">
        <v>38</v>
      </c>
      <c r="B14" s="5" t="n">
        <v>10101711</v>
      </c>
      <c r="C14" s="5" t="n">
        <v>9626732</v>
      </c>
    </row>
    <row r="15" spans="1:3">
      <c r="A15" s="3" t="s">
        <v>39</v>
      </c>
    </row>
    <row r="16" spans="1:3">
      <c r="A16" s="4" t="s">
        <v>40</v>
      </c>
      <c r="B16" s="5" t="n">
        <v>1240766</v>
      </c>
      <c r="C16" s="5" t="n">
        <v>1151432</v>
      </c>
    </row>
    <row r="17" spans="1:3">
      <c r="A17" s="4" t="s">
        <v>41</v>
      </c>
      <c r="B17" s="5" t="n">
        <v>206073</v>
      </c>
      <c r="C17" s="5" t="n">
        <v>238812</v>
      </c>
    </row>
    <row r="18" spans="1:3">
      <c r="A18" s="4" t="s">
        <v>42</v>
      </c>
      <c r="B18" s="5" t="n">
        <v>688574</v>
      </c>
      <c r="C18" s="5" t="n">
        <v>530787</v>
      </c>
    </row>
    <row r="19" spans="1:3">
      <c r="A19" s="4" t="s">
        <v>43</v>
      </c>
      <c r="B19" s="5" t="n">
        <v>741000</v>
      </c>
      <c r="C19" s="5" t="n">
        <v>591000</v>
      </c>
    </row>
    <row r="20" spans="1:3">
      <c r="A20" s="4" t="s">
        <v>44</v>
      </c>
      <c r="B20" s="5" t="n">
        <v>702444</v>
      </c>
      <c r="C20" s="5" t="n">
        <v>745506</v>
      </c>
    </row>
    <row r="21" spans="1:3">
      <c r="A21" s="4" t="s">
        <v>45</v>
      </c>
      <c r="B21" s="5" t="n">
        <v>40169</v>
      </c>
      <c r="C21" s="5" t="n">
        <v>38781</v>
      </c>
    </row>
    <row r="22" spans="1:3">
      <c r="A22" s="4" t="s">
        <v>46</v>
      </c>
      <c r="B22" s="5" t="n">
        <v>3619026</v>
      </c>
      <c r="C22" s="5" t="n">
        <v>3296318</v>
      </c>
    </row>
    <row r="23" spans="1:3">
      <c r="A23" s="4" t="s">
        <v>47</v>
      </c>
      <c r="B23" s="5" t="n">
        <v>2394621</v>
      </c>
      <c r="C23" s="5" t="n">
        <v>2521727</v>
      </c>
    </row>
    <row r="24" spans="1:3">
      <c r="A24" s="4" t="s">
        <v>48</v>
      </c>
      <c r="B24" s="5" t="n">
        <v>637162</v>
      </c>
      <c r="C24" s="5" t="n">
        <v>668580</v>
      </c>
    </row>
    <row r="25" spans="1:3">
      <c r="A25" s="4" t="s">
        <v>49</v>
      </c>
      <c r="B25" s="5" t="n">
        <v>45402</v>
      </c>
      <c r="C25" s="5" t="n">
        <v>56069</v>
      </c>
    </row>
    <row r="26" spans="1:3">
      <c r="A26" s="4" t="s">
        <v>50</v>
      </c>
      <c r="B26" s="5" t="n">
        <v>3077185</v>
      </c>
      <c r="C26" s="5" t="n">
        <v>3246376</v>
      </c>
    </row>
    <row r="27" spans="1:3">
      <c r="A27" s="4" t="s">
        <v>51</v>
      </c>
      <c r="B27" s="4" t="s">
        <v>52</v>
      </c>
      <c r="C27" s="4" t="s">
        <v>52</v>
      </c>
    </row>
    <row r="28" spans="1:3">
      <c r="A28" s="3" t="s">
        <v>53</v>
      </c>
    </row>
    <row r="29" spans="1:3">
      <c r="A29" s="4" t="s">
        <v>54</v>
      </c>
      <c r="B29" s="5" t="n">
        <v>122</v>
      </c>
      <c r="C29" s="5" t="n">
        <v>121</v>
      </c>
    </row>
    <row r="30" spans="1:3">
      <c r="A30" s="4" t="s">
        <v>55</v>
      </c>
      <c r="B30" s="5" t="n">
        <v>2136913</v>
      </c>
      <c r="C30" s="5" t="n">
        <v>2074094</v>
      </c>
    </row>
    <row r="31" spans="1:3">
      <c r="A31" s="4" t="s">
        <v>56</v>
      </c>
      <c r="B31" s="5" t="n">
        <v>2473401</v>
      </c>
      <c r="C31" s="5" t="n">
        <v>2218721</v>
      </c>
    </row>
    <row r="32" spans="1:3">
      <c r="A32" s="4" t="s">
        <v>57</v>
      </c>
      <c r="B32" s="5" t="n">
        <v>-610049</v>
      </c>
      <c r="C32" s="5" t="n">
        <v>-666403</v>
      </c>
    </row>
    <row r="33" spans="1:3">
      <c r="A33" s="4" t="s">
        <v>58</v>
      </c>
      <c r="B33" s="5" t="n">
        <v>-594887</v>
      </c>
      <c r="C33" s="5" t="n">
        <v>-542495</v>
      </c>
    </row>
    <row r="34" spans="1:3">
      <c r="A34" s="4" t="s">
        <v>59</v>
      </c>
      <c r="B34" s="5" t="n">
        <v>3405500</v>
      </c>
      <c r="C34" s="5" t="n">
        <v>3084038</v>
      </c>
    </row>
    <row r="35" spans="1:3">
      <c r="A35" s="4" t="s">
        <v>60</v>
      </c>
      <c r="B35" s="7" t="n">
        <v>10101711</v>
      </c>
      <c r="C35" s="7" t="n">
        <v>9626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47836</v>
      </c>
      <c r="C3" s="7" t="n">
        <v>32506</v>
      </c>
    </row>
    <row r="4" spans="1:3">
      <c r="A4" s="4" t="s">
        <v>64</v>
      </c>
      <c r="B4" s="8" t="n">
        <v>0.001</v>
      </c>
      <c r="C4" s="8" t="n">
        <v>0.001</v>
      </c>
    </row>
    <row r="5" spans="1:3">
      <c r="A5" s="4" t="s">
        <v>65</v>
      </c>
      <c r="B5" s="5" t="n">
        <v>475000000</v>
      </c>
      <c r="C5" s="5" t="n">
        <v>475000000</v>
      </c>
    </row>
    <row r="6" spans="1:3">
      <c r="A6" s="4" t="s">
        <v>66</v>
      </c>
      <c r="B6" s="5" t="n">
        <v>121712973</v>
      </c>
      <c r="C6" s="5" t="n">
        <v>121259960</v>
      </c>
    </row>
    <row r="7" spans="1:3">
      <c r="A7" s="4" t="s">
        <v>67</v>
      </c>
      <c r="B7" s="5" t="n">
        <v>91878784</v>
      </c>
      <c r="C7" s="5" t="n">
        <v>91836938</v>
      </c>
    </row>
    <row r="8" spans="1:3">
      <c r="A8" s="4" t="s">
        <v>68</v>
      </c>
      <c r="B8" s="5" t="n">
        <v>29834189</v>
      </c>
      <c r="C8" s="5" t="n">
        <v>29423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230</v>
      </c>
      <c r="B1" s="2" t="s">
        <v>70</v>
      </c>
      <c r="E1" s="2" t="s">
        <v>1</v>
      </c>
    </row>
    <row r="2" spans="1:7">
      <c r="B2" s="2" t="s">
        <v>2</v>
      </c>
      <c r="C2" s="2" t="s">
        <v>71</v>
      </c>
      <c r="E2" s="2" t="s">
        <v>2</v>
      </c>
      <c r="F2" s="2" t="s">
        <v>71</v>
      </c>
    </row>
    <row r="3" spans="1:7">
      <c r="A3" s="3" t="s">
        <v>231</v>
      </c>
    </row>
    <row r="4" spans="1:7">
      <c r="A4" s="4" t="s">
        <v>232</v>
      </c>
      <c r="B4" s="7" t="n">
        <v>-800</v>
      </c>
      <c r="C4" s="7" t="n">
        <v>200</v>
      </c>
      <c r="E4" s="7" t="n">
        <v>800</v>
      </c>
      <c r="F4" s="7" t="n">
        <v>800</v>
      </c>
    </row>
    <row r="5" spans="1:7">
      <c r="A5" s="4" t="s">
        <v>88</v>
      </c>
      <c r="B5" s="5" t="n">
        <v>190389</v>
      </c>
      <c r="C5" s="5" t="n">
        <v>162348</v>
      </c>
      <c r="D5" s="4" t="s">
        <v>72</v>
      </c>
      <c r="E5" s="5" t="n">
        <v>357757</v>
      </c>
      <c r="F5" s="5" t="n">
        <v>319260</v>
      </c>
      <c r="G5" s="4" t="s">
        <v>72</v>
      </c>
    </row>
    <row r="6" spans="1:7">
      <c r="A6" s="4" t="s">
        <v>89</v>
      </c>
      <c r="B6" s="5" t="n">
        <v>59402</v>
      </c>
      <c r="C6" s="5" t="n">
        <v>46095</v>
      </c>
      <c r="D6" s="4" t="s">
        <v>72</v>
      </c>
      <c r="E6" s="5" t="n">
        <v>103077</v>
      </c>
      <c r="F6" s="5" t="n">
        <v>91917</v>
      </c>
      <c r="G6" s="4" t="s">
        <v>72</v>
      </c>
    </row>
    <row r="7" spans="1:7">
      <c r="A7" s="4" t="s">
        <v>90</v>
      </c>
      <c r="B7" s="7" t="n">
        <v>130987</v>
      </c>
      <c r="C7" s="7" t="n">
        <v>116253</v>
      </c>
      <c r="D7" s="4" t="s">
        <v>72</v>
      </c>
      <c r="E7" s="7" t="n">
        <v>254680</v>
      </c>
      <c r="F7" s="7" t="n">
        <v>227343</v>
      </c>
      <c r="G7" s="4" t="s">
        <v>100</v>
      </c>
    </row>
    <row r="8" spans="1:7">
      <c r="A8" s="3" t="s">
        <v>91</v>
      </c>
    </row>
    <row r="9" spans="1:7">
      <c r="A9" s="4" t="s">
        <v>92</v>
      </c>
      <c r="B9" s="9" t="n">
        <v>1.42</v>
      </c>
      <c r="C9" s="9" t="n">
        <v>1.25</v>
      </c>
      <c r="D9" s="4" t="s">
        <v>72</v>
      </c>
      <c r="E9" s="9" t="n">
        <v>2.77</v>
      </c>
      <c r="F9" s="9" t="n">
        <v>2.46</v>
      </c>
      <c r="G9" s="4" t="s">
        <v>72</v>
      </c>
    </row>
    <row r="10" spans="1:7">
      <c r="A10" s="4" t="s">
        <v>93</v>
      </c>
      <c r="B10" s="9" t="n">
        <v>1.39</v>
      </c>
      <c r="C10" s="9" t="n">
        <v>1.22</v>
      </c>
      <c r="D10" s="4" t="s">
        <v>72</v>
      </c>
      <c r="E10" s="9" t="n">
        <v>2.7</v>
      </c>
      <c r="F10" s="9" t="n">
        <v>2.39</v>
      </c>
      <c r="G10" s="4" t="s">
        <v>72</v>
      </c>
    </row>
    <row r="11" spans="1:7">
      <c r="A11" s="3" t="s">
        <v>233</v>
      </c>
    </row>
    <row r="12" spans="1:7">
      <c r="A12" s="4" t="s">
        <v>95</v>
      </c>
      <c r="B12" s="5" t="n">
        <v>92013</v>
      </c>
      <c r="C12" s="5" t="n">
        <v>92665</v>
      </c>
      <c r="D12" s="4" t="s">
        <v>72</v>
      </c>
      <c r="E12" s="5" t="n">
        <v>92060</v>
      </c>
      <c r="F12" s="5" t="n">
        <v>92591</v>
      </c>
      <c r="G12" s="4" t="s">
        <v>72</v>
      </c>
    </row>
    <row r="13" spans="1:7">
      <c r="A13" s="4" t="s">
        <v>96</v>
      </c>
      <c r="B13" s="5" t="n">
        <v>94223</v>
      </c>
      <c r="C13" s="5" t="n">
        <v>95279</v>
      </c>
      <c r="D13" s="4" t="s">
        <v>72</v>
      </c>
      <c r="E13" s="5" t="n">
        <v>94392</v>
      </c>
      <c r="F13" s="5" t="n">
        <v>95137</v>
      </c>
      <c r="G13" s="4" t="s">
        <v>72</v>
      </c>
    </row>
    <row r="14" spans="1:7">
      <c r="A14" s="3" t="s">
        <v>107</v>
      </c>
    </row>
    <row r="15" spans="1:7">
      <c r="A15" s="4" t="s">
        <v>118</v>
      </c>
      <c r="C15" s="7" t="n">
        <v>212042</v>
      </c>
      <c r="E15" s="7" t="n">
        <v>179004</v>
      </c>
      <c r="F15" s="7" t="n">
        <v>212042</v>
      </c>
      <c r="G15" s="4" t="s">
        <v>84</v>
      </c>
    </row>
    <row r="16" spans="1:7">
      <c r="A16" s="4" t="s">
        <v>123</v>
      </c>
      <c r="C16" s="5" t="n">
        <v>-37924</v>
      </c>
      <c r="E16" s="5" t="n">
        <v>-42507</v>
      </c>
      <c r="F16" s="5" t="n">
        <v>-37924</v>
      </c>
      <c r="G16" s="4" t="s">
        <v>84</v>
      </c>
    </row>
    <row r="17" spans="1:7">
      <c r="A17" s="4" t="s">
        <v>234</v>
      </c>
      <c r="C17" s="5" t="n">
        <v>-121489</v>
      </c>
      <c r="E17" s="5" t="n">
        <v>-67805</v>
      </c>
      <c r="F17" s="5" t="n">
        <v>-121489</v>
      </c>
      <c r="G17" s="4" t="s">
        <v>84</v>
      </c>
    </row>
    <row r="18" spans="1:7">
      <c r="A18" s="4" t="s">
        <v>133</v>
      </c>
      <c r="C18" s="5" t="n">
        <v>-6696</v>
      </c>
      <c r="E18" s="5" t="n">
        <v>20868</v>
      </c>
      <c r="F18" s="5" t="n">
        <v>-6696</v>
      </c>
      <c r="G18" s="4" t="s">
        <v>84</v>
      </c>
    </row>
    <row r="19" spans="1:7">
      <c r="A19" s="4" t="s">
        <v>134</v>
      </c>
      <c r="C19" s="5" t="n">
        <v>45933</v>
      </c>
      <c r="E19" s="7" t="n">
        <v>89560</v>
      </c>
      <c r="F19" s="5" t="n">
        <v>45933</v>
      </c>
      <c r="G19" s="4" t="s">
        <v>84</v>
      </c>
    </row>
    <row r="20" spans="1:7">
      <c r="A20" s="4" t="s">
        <v>235</v>
      </c>
    </row>
    <row r="21" spans="1:7">
      <c r="A21" s="3" t="s">
        <v>231</v>
      </c>
    </row>
    <row r="22" spans="1:7">
      <c r="A22" s="4" t="s">
        <v>88</v>
      </c>
      <c r="C22" s="5" t="n">
        <v>162348</v>
      </c>
      <c r="F22" s="5" t="n">
        <v>319260</v>
      </c>
    </row>
    <row r="23" spans="1:7">
      <c r="A23" s="4" t="s">
        <v>89</v>
      </c>
      <c r="C23" s="5" t="n">
        <v>48163</v>
      </c>
      <c r="F23" s="5" t="n">
        <v>95103</v>
      </c>
    </row>
    <row r="24" spans="1:7">
      <c r="A24" s="4" t="s">
        <v>90</v>
      </c>
      <c r="C24" s="7" t="n">
        <v>114185</v>
      </c>
      <c r="F24" s="7" t="n">
        <v>224157</v>
      </c>
    </row>
    <row r="25" spans="1:7">
      <c r="A25" s="3" t="s">
        <v>91</v>
      </c>
    </row>
    <row r="26" spans="1:7">
      <c r="A26" s="4" t="s">
        <v>92</v>
      </c>
      <c r="C26" s="9" t="n">
        <v>1.23</v>
      </c>
      <c r="F26" s="9" t="n">
        <v>2.42</v>
      </c>
    </row>
    <row r="27" spans="1:7">
      <c r="A27" s="4" t="s">
        <v>93</v>
      </c>
      <c r="C27" s="9" t="n">
        <v>1.21</v>
      </c>
      <c r="F27" s="9" t="n">
        <v>2.37</v>
      </c>
    </row>
    <row r="28" spans="1:7">
      <c r="A28" s="3" t="s">
        <v>233</v>
      </c>
    </row>
    <row r="29" spans="1:7">
      <c r="A29" s="4" t="s">
        <v>95</v>
      </c>
      <c r="C29" s="5" t="n">
        <v>92665</v>
      </c>
      <c r="F29" s="5" t="n">
        <v>92591</v>
      </c>
    </row>
    <row r="30" spans="1:7">
      <c r="A30" s="4" t="s">
        <v>96</v>
      </c>
      <c r="C30" s="5" t="n">
        <v>94549</v>
      </c>
      <c r="F30" s="5" t="n">
        <v>94437</v>
      </c>
    </row>
    <row r="31" spans="1:7">
      <c r="A31" s="3" t="s">
        <v>107</v>
      </c>
    </row>
    <row r="32" spans="1:7">
      <c r="A32" s="4" t="s">
        <v>118</v>
      </c>
      <c r="C32" s="7" t="n">
        <v>208856</v>
      </c>
    </row>
    <row r="33" spans="1:7">
      <c r="A33" s="4" t="s">
        <v>123</v>
      </c>
      <c r="C33" s="5" t="n">
        <v>-37924</v>
      </c>
    </row>
    <row r="34" spans="1:7">
      <c r="A34" s="4" t="s">
        <v>234</v>
      </c>
      <c r="C34" s="5" t="n">
        <v>-118303</v>
      </c>
    </row>
    <row r="35" spans="1:7">
      <c r="A35" s="4" t="s">
        <v>133</v>
      </c>
      <c r="C35" s="5" t="n">
        <v>-6696</v>
      </c>
    </row>
    <row r="36" spans="1:7">
      <c r="A36" s="4" t="s">
        <v>134</v>
      </c>
      <c r="C36" s="5" t="n">
        <v>45933</v>
      </c>
    </row>
    <row r="37" spans="1:7">
      <c r="A37" s="4" t="s">
        <v>236</v>
      </c>
    </row>
    <row r="38" spans="1:7">
      <c r="A38" s="3" t="s">
        <v>231</v>
      </c>
    </row>
    <row r="39" spans="1:7">
      <c r="A39" s="4" t="s">
        <v>88</v>
      </c>
      <c r="C39" s="5" t="n">
        <v>0</v>
      </c>
      <c r="F39" s="7" t="n">
        <v>0</v>
      </c>
    </row>
    <row r="40" spans="1:7">
      <c r="A40" s="4" t="s">
        <v>89</v>
      </c>
      <c r="C40" s="5" t="n">
        <v>-2068</v>
      </c>
      <c r="F40" s="5" t="n">
        <v>-3186</v>
      </c>
    </row>
    <row r="41" spans="1:7">
      <c r="A41" s="4" t="s">
        <v>90</v>
      </c>
      <c r="C41" s="7" t="n">
        <v>2068</v>
      </c>
      <c r="F41" s="7" t="n">
        <v>3186</v>
      </c>
    </row>
    <row r="42" spans="1:7">
      <c r="A42" s="3" t="s">
        <v>91</v>
      </c>
    </row>
    <row r="43" spans="1:7">
      <c r="A43" s="4" t="s">
        <v>92</v>
      </c>
      <c r="C43" s="9" t="n">
        <v>0.02</v>
      </c>
      <c r="F43" s="9" t="n">
        <v>0.04</v>
      </c>
    </row>
    <row r="44" spans="1:7">
      <c r="A44" s="4" t="s">
        <v>93</v>
      </c>
      <c r="C44" s="9" t="n">
        <v>0.01</v>
      </c>
      <c r="F44" s="9" t="n">
        <v>0.02</v>
      </c>
    </row>
    <row r="45" spans="1:7">
      <c r="A45" s="3" t="s">
        <v>233</v>
      </c>
    </row>
    <row r="46" spans="1:7">
      <c r="A46" s="4" t="s">
        <v>95</v>
      </c>
      <c r="C46" s="5" t="n">
        <v>0</v>
      </c>
      <c r="F46" s="5" t="n">
        <v>0</v>
      </c>
    </row>
    <row r="47" spans="1:7">
      <c r="A47" s="4" t="s">
        <v>96</v>
      </c>
      <c r="C47" s="5" t="n">
        <v>729</v>
      </c>
      <c r="F47" s="5" t="n">
        <v>700</v>
      </c>
    </row>
    <row r="48" spans="1:7">
      <c r="A48" s="3" t="s">
        <v>107</v>
      </c>
    </row>
    <row r="49" spans="1:7">
      <c r="A49" s="4" t="s">
        <v>118</v>
      </c>
      <c r="C49" s="7" t="n">
        <v>3186</v>
      </c>
    </row>
    <row r="50" spans="1:7">
      <c r="A50" s="4" t="s">
        <v>123</v>
      </c>
      <c r="C50" s="5" t="n">
        <v>0</v>
      </c>
    </row>
    <row r="51" spans="1:7">
      <c r="A51" s="4" t="s">
        <v>234</v>
      </c>
      <c r="C51" s="5" t="n">
        <v>-3186</v>
      </c>
    </row>
    <row r="52" spans="1:7">
      <c r="A52" s="4" t="s">
        <v>133</v>
      </c>
      <c r="C52" s="5" t="n">
        <v>0</v>
      </c>
    </row>
    <row r="53" spans="1:7">
      <c r="A53" s="4" t="s">
        <v>134</v>
      </c>
      <c r="C53" s="7" t="n">
        <v>0</v>
      </c>
    </row>
    <row r="54" spans="1:7"/>
    <row r="55" spans="1:7">
      <c r="A55" s="4" t="s">
        <v>72</v>
      </c>
      <c r="B55" s="4" t="s">
        <v>97</v>
      </c>
    </row>
    <row r="56" spans="1:7">
      <c r="A56" s="4" t="s">
        <v>84</v>
      </c>
      <c r="B56" s="4" t="s">
        <v>97</v>
      </c>
    </row>
  </sheetData>
  <mergeCells count="8">
    <mergeCell ref="A1:A2"/>
    <mergeCell ref="B1:D1"/>
    <mergeCell ref="E1:G1"/>
    <mergeCell ref="C2:D2"/>
    <mergeCell ref="F2:G2"/>
    <mergeCell ref="A54:G54"/>
    <mergeCell ref="B55:G55"/>
    <mergeCell ref="B56:G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37</v>
      </c>
      <c r="B1" s="2" t="s">
        <v>1</v>
      </c>
    </row>
    <row r="2" spans="1:2">
      <c r="B2" s="2" t="s">
        <v>238</v>
      </c>
    </row>
    <row r="3" spans="1:2">
      <c r="A3" s="3" t="s">
        <v>239</v>
      </c>
    </row>
    <row r="4" spans="1:2">
      <c r="A4" s="4" t="s">
        <v>240</v>
      </c>
      <c r="B4" s="7" t="n">
        <v>950000000</v>
      </c>
    </row>
    <row r="5" spans="1:2">
      <c r="A5" s="4" t="s">
        <v>241</v>
      </c>
    </row>
    <row r="6" spans="1:2">
      <c r="A6" s="3" t="s">
        <v>239</v>
      </c>
    </row>
    <row r="7" spans="1:2">
      <c r="A7" s="4" t="s">
        <v>242</v>
      </c>
      <c r="B7" s="7" t="n">
        <v>9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5</v>
      </c>
      <c r="D1" s="2" t="s">
        <v>71</v>
      </c>
      <c r="E1" s="2" t="s">
        <v>244</v>
      </c>
    </row>
    <row r="2" spans="1:5">
      <c r="A2" s="3" t="s">
        <v>239</v>
      </c>
    </row>
    <row r="3" spans="1:5">
      <c r="A3" s="4" t="s">
        <v>245</v>
      </c>
      <c r="B3" s="7" t="n">
        <v>2218399</v>
      </c>
      <c r="C3" s="7" t="n">
        <v>1825515</v>
      </c>
    </row>
    <row r="4" spans="1:5">
      <c r="A4" s="4" t="s">
        <v>246</v>
      </c>
      <c r="B4" s="5" t="n">
        <v>741000</v>
      </c>
      <c r="C4" s="5" t="n">
        <v>591000</v>
      </c>
    </row>
    <row r="5" spans="1:5">
      <c r="A5" s="4" t="s">
        <v>247</v>
      </c>
      <c r="B5" s="5" t="n">
        <v>-47836</v>
      </c>
      <c r="C5" s="5" t="n">
        <v>-32506</v>
      </c>
      <c r="D5" s="7" t="n">
        <v>-25236</v>
      </c>
      <c r="E5" s="7" t="n">
        <v>-21903</v>
      </c>
    </row>
    <row r="6" spans="1:5">
      <c r="A6" s="4" t="s">
        <v>248</v>
      </c>
      <c r="B6" s="5" t="n">
        <v>2170563</v>
      </c>
      <c r="C6" s="5" t="n">
        <v>1793009</v>
      </c>
    </row>
    <row r="7" spans="1:5">
      <c r="A7" s="4" t="s">
        <v>249</v>
      </c>
    </row>
    <row r="8" spans="1:5">
      <c r="A8" s="3" t="s">
        <v>239</v>
      </c>
    </row>
    <row r="9" spans="1:5">
      <c r="A9" s="4" t="s">
        <v>245</v>
      </c>
      <c r="B9" s="5" t="n">
        <v>711681</v>
      </c>
      <c r="C9" s="5" t="n">
        <v>529885</v>
      </c>
    </row>
    <row r="10" spans="1:5">
      <c r="A10" s="4" t="s">
        <v>250</v>
      </c>
    </row>
    <row r="11" spans="1:5">
      <c r="A11" s="3" t="s">
        <v>239</v>
      </c>
    </row>
    <row r="12" spans="1:5">
      <c r="A12" s="4" t="s">
        <v>245</v>
      </c>
      <c r="B12" s="7" t="n">
        <v>765718</v>
      </c>
      <c r="C12" s="7" t="n">
        <v>7046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1</v>
      </c>
      <c r="B1" s="2" t="s">
        <v>1</v>
      </c>
    </row>
    <row r="2" spans="1:4">
      <c r="B2" s="2" t="s">
        <v>2</v>
      </c>
      <c r="C2" s="2" t="s">
        <v>71</v>
      </c>
    </row>
    <row r="3" spans="1:4">
      <c r="A3" s="3" t="s">
        <v>252</v>
      </c>
    </row>
    <row r="4" spans="1:4">
      <c r="A4" s="4" t="s">
        <v>253</v>
      </c>
      <c r="B4" s="7" t="n">
        <v>32506</v>
      </c>
      <c r="C4" s="7" t="n">
        <v>21903</v>
      </c>
    </row>
    <row r="5" spans="1:4">
      <c r="A5" s="4" t="s">
        <v>254</v>
      </c>
      <c r="B5" s="5" t="n">
        <v>27648</v>
      </c>
      <c r="C5" s="5" t="n">
        <v>13729</v>
      </c>
      <c r="D5" s="4" t="s">
        <v>72</v>
      </c>
    </row>
    <row r="6" spans="1:4">
      <c r="A6" s="4" t="s">
        <v>255</v>
      </c>
      <c r="B6" s="5" t="n">
        <v>-12318</v>
      </c>
      <c r="C6" s="5" t="n">
        <v>-10396</v>
      </c>
    </row>
    <row r="7" spans="1:4">
      <c r="A7" s="4" t="s">
        <v>256</v>
      </c>
      <c r="B7" s="7" t="n">
        <v>47836</v>
      </c>
      <c r="C7" s="7" t="n">
        <v>25236</v>
      </c>
    </row>
    <row r="8" spans="1:4"/>
    <row r="9" spans="1:4">
      <c r="A9" s="4" t="s">
        <v>72</v>
      </c>
      <c r="B9" s="4" t="s">
        <v>97</v>
      </c>
    </row>
  </sheetData>
  <mergeCells count="5">
    <mergeCell ref="A1:A2"/>
    <mergeCell ref="B1:D1"/>
    <mergeCell ref="C2:D2"/>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368047</v>
      </c>
      <c r="C3" s="7" t="n">
        <v>282358</v>
      </c>
    </row>
    <row r="4" spans="1:3">
      <c r="A4" s="4" t="s">
        <v>260</v>
      </c>
    </row>
    <row r="5" spans="1:3">
      <c r="A5" s="3" t="s">
        <v>258</v>
      </c>
    </row>
    <row r="6" spans="1:3">
      <c r="A6" s="4" t="s">
        <v>259</v>
      </c>
      <c r="B6" s="5" t="n">
        <v>310034</v>
      </c>
      <c r="C6" s="5" t="n">
        <v>232131</v>
      </c>
    </row>
    <row r="7" spans="1:3">
      <c r="A7" s="4" t="s">
        <v>261</v>
      </c>
    </row>
    <row r="8" spans="1:3">
      <c r="A8" s="3" t="s">
        <v>258</v>
      </c>
    </row>
    <row r="9" spans="1:3">
      <c r="A9" s="4" t="s">
        <v>259</v>
      </c>
      <c r="B9" s="5" t="n">
        <v>50254</v>
      </c>
      <c r="C9" s="5" t="n">
        <v>50179</v>
      </c>
    </row>
    <row r="10" spans="1:3">
      <c r="A10" s="4" t="s">
        <v>262</v>
      </c>
    </row>
    <row r="11" spans="1:3">
      <c r="A11" s="3" t="s">
        <v>258</v>
      </c>
    </row>
    <row r="12" spans="1:3">
      <c r="A12" s="4" t="s">
        <v>259</v>
      </c>
      <c r="B12" s="5" t="n">
        <v>7759</v>
      </c>
      <c r="C12" s="5" t="n">
        <v>48</v>
      </c>
    </row>
    <row r="13" spans="1:3">
      <c r="A13" s="10" t="n">
        <v>2</v>
      </c>
    </row>
    <row r="14" spans="1:3">
      <c r="A14" s="3" t="s">
        <v>258</v>
      </c>
    </row>
    <row r="15" spans="1:3">
      <c r="A15" s="4" t="s">
        <v>259</v>
      </c>
      <c r="B15" s="5" t="n">
        <v>368047</v>
      </c>
      <c r="C15" s="5" t="n">
        <v>282358</v>
      </c>
    </row>
    <row r="16" spans="1:3">
      <c r="A16" s="4" t="s">
        <v>263</v>
      </c>
    </row>
    <row r="17" spans="1:3">
      <c r="A17" s="3" t="s">
        <v>258</v>
      </c>
    </row>
    <row r="18" spans="1:3">
      <c r="A18" s="4" t="s">
        <v>259</v>
      </c>
      <c r="B18" s="5" t="n">
        <v>310034</v>
      </c>
      <c r="C18" s="5" t="n">
        <v>232131</v>
      </c>
    </row>
    <row r="19" spans="1:3">
      <c r="A19" s="4" t="s">
        <v>264</v>
      </c>
    </row>
    <row r="20" spans="1:3">
      <c r="A20" s="3" t="s">
        <v>258</v>
      </c>
    </row>
    <row r="21" spans="1:3">
      <c r="A21" s="4" t="s">
        <v>259</v>
      </c>
      <c r="B21" s="5" t="n">
        <v>50254</v>
      </c>
      <c r="C21" s="5" t="n">
        <v>50179</v>
      </c>
    </row>
    <row r="22" spans="1:3">
      <c r="A22" s="4" t="s">
        <v>265</v>
      </c>
    </row>
    <row r="23" spans="1:3">
      <c r="A23" s="3" t="s">
        <v>258</v>
      </c>
    </row>
    <row r="24" spans="1:3">
      <c r="A24" s="4" t="s">
        <v>259</v>
      </c>
      <c r="B24" s="7" t="n">
        <v>7759</v>
      </c>
      <c r="C24" s="7" t="n">
        <v>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266</v>
      </c>
      <c r="B1" s="2" t="s">
        <v>267</v>
      </c>
      <c r="C1" s="2" t="s">
        <v>268</v>
      </c>
      <c r="D1" s="2" t="s">
        <v>269</v>
      </c>
      <c r="E1" s="2" t="s">
        <v>2</v>
      </c>
      <c r="F1" s="2" t="s">
        <v>71</v>
      </c>
      <c r="G1" s="2" t="s">
        <v>72</v>
      </c>
      <c r="H1" s="2" t="s">
        <v>2</v>
      </c>
    </row>
    <row r="2" spans="1:8">
      <c r="A2" s="3" t="s">
        <v>270</v>
      </c>
    </row>
    <row r="3" spans="1:8">
      <c r="A3" s="4" t="s">
        <v>271</v>
      </c>
      <c r="E3" s="5" t="n">
        <v>411166</v>
      </c>
      <c r="H3" s="5" t="n">
        <v>1670311</v>
      </c>
    </row>
    <row r="4" spans="1:8">
      <c r="A4" s="4" t="s">
        <v>126</v>
      </c>
      <c r="E4" s="7" t="n">
        <v>52393000</v>
      </c>
      <c r="F4" s="7" t="n">
        <v>26037000</v>
      </c>
    </row>
    <row r="5" spans="1:8">
      <c r="A5" s="4" t="s">
        <v>272</v>
      </c>
    </row>
    <row r="6" spans="1:8">
      <c r="A6" s="3" t="s">
        <v>270</v>
      </c>
    </row>
    <row r="7" spans="1:8">
      <c r="A7" s="4" t="s">
        <v>273</v>
      </c>
      <c r="D7" s="7" t="n">
        <v>500000000</v>
      </c>
    </row>
    <row r="8" spans="1:8">
      <c r="A8" s="4" t="s">
        <v>274</v>
      </c>
      <c r="D8" s="4" t="s">
        <v>275</v>
      </c>
    </row>
    <row r="9" spans="1:8">
      <c r="A9" s="4" t="s">
        <v>260</v>
      </c>
    </row>
    <row r="10" spans="1:8">
      <c r="A10" s="3" t="s">
        <v>270</v>
      </c>
    </row>
    <row r="11" spans="1:8">
      <c r="A11" s="4" t="s">
        <v>276</v>
      </c>
      <c r="H11" s="7" t="n">
        <v>240100000</v>
      </c>
    </row>
    <row r="12" spans="1:8">
      <c r="A12" s="4" t="s">
        <v>126</v>
      </c>
      <c r="E12" s="7" t="n">
        <v>52400000</v>
      </c>
    </row>
    <row r="13" spans="1:8">
      <c r="A13" s="4" t="s">
        <v>277</v>
      </c>
    </row>
    <row r="14" spans="1:8">
      <c r="A14" s="3" t="s">
        <v>270</v>
      </c>
    </row>
    <row r="15" spans="1:8">
      <c r="A15" s="4" t="s">
        <v>278</v>
      </c>
      <c r="C15" s="7" t="n">
        <v>250000000</v>
      </c>
    </row>
    <row r="16" spans="1:8">
      <c r="A16" s="4" t="s">
        <v>279</v>
      </c>
      <c r="C16" s="4" t="s">
        <v>275</v>
      </c>
    </row>
    <row r="17" spans="1:8">
      <c r="A17" s="4" t="s">
        <v>280</v>
      </c>
      <c r="C17" s="7" t="n">
        <v>510000000</v>
      </c>
    </row>
    <row r="18" spans="1:8">
      <c r="A18" s="4" t="s">
        <v>281</v>
      </c>
    </row>
    <row r="19" spans="1:8">
      <c r="A19" s="3" t="s">
        <v>270</v>
      </c>
    </row>
    <row r="20" spans="1:8">
      <c r="A20" s="4" t="s">
        <v>282</v>
      </c>
      <c r="B20" s="7" t="n">
        <v>250000000</v>
      </c>
    </row>
    <row r="21" spans="1:8">
      <c r="A21" s="4" t="s">
        <v>283</v>
      </c>
      <c r="B21" s="4" t="s">
        <v>284</v>
      </c>
    </row>
    <row r="22" spans="1:8"/>
    <row r="23" spans="1:8">
      <c r="A23" s="4" t="s">
        <v>72</v>
      </c>
      <c r="B23" s="4" t="s">
        <v>97</v>
      </c>
    </row>
  </sheetData>
  <mergeCells count="2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H22"/>
    <mergeCell ref="B23:H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6</v>
      </c>
    </row>
    <row r="4" spans="1:5">
      <c r="A4" s="4" t="s">
        <v>109</v>
      </c>
      <c r="B4" s="7" t="n">
        <v>21150</v>
      </c>
      <c r="C4" s="7" t="n">
        <v>17435</v>
      </c>
      <c r="D4" s="7" t="n">
        <v>44243</v>
      </c>
      <c r="E4" s="7" t="n">
        <v>32620</v>
      </c>
    </row>
    <row r="5" spans="1:5">
      <c r="A5" s="4" t="s">
        <v>287</v>
      </c>
    </row>
    <row r="6" spans="1:5">
      <c r="A6" s="3" t="s">
        <v>286</v>
      </c>
    </row>
    <row r="7" spans="1:5">
      <c r="A7" s="4" t="s">
        <v>109</v>
      </c>
      <c r="B7" s="5" t="n">
        <v>13949</v>
      </c>
      <c r="C7" s="5" t="n">
        <v>8394</v>
      </c>
      <c r="D7" s="5" t="n">
        <v>26038</v>
      </c>
      <c r="E7" s="5" t="n">
        <v>17638</v>
      </c>
    </row>
    <row r="8" spans="1:5">
      <c r="A8" s="4" t="s">
        <v>288</v>
      </c>
    </row>
    <row r="9" spans="1:5">
      <c r="A9" s="3" t="s">
        <v>286</v>
      </c>
    </row>
    <row r="10" spans="1:5">
      <c r="A10" s="4" t="s">
        <v>109</v>
      </c>
      <c r="B10" s="7" t="n">
        <v>7201</v>
      </c>
      <c r="C10" s="7" t="n">
        <v>9041</v>
      </c>
      <c r="D10" s="7" t="n">
        <v>18205</v>
      </c>
      <c r="E10" s="7" t="n">
        <v>149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9</v>
      </c>
      <c r="B1" s="2" t="s">
        <v>1</v>
      </c>
    </row>
    <row r="2" spans="1:3">
      <c r="B2" s="2" t="s">
        <v>2</v>
      </c>
      <c r="C2" s="2" t="s">
        <v>71</v>
      </c>
    </row>
    <row r="3" spans="1:3">
      <c r="A3" s="3" t="s">
        <v>286</v>
      </c>
    </row>
    <row r="4" spans="1:3">
      <c r="A4" s="4" t="s">
        <v>290</v>
      </c>
      <c r="B4" s="11" t="n">
        <v>24.3</v>
      </c>
      <c r="C4" s="11" t="n">
        <v>14.2</v>
      </c>
    </row>
    <row r="5" spans="1:3">
      <c r="A5" s="4" t="s">
        <v>291</v>
      </c>
      <c r="B5" s="11" t="n">
        <v>300.4</v>
      </c>
    </row>
    <row r="6" spans="1:3">
      <c r="A6" s="4" t="s">
        <v>292</v>
      </c>
      <c r="B6" s="4" t="s">
        <v>293</v>
      </c>
    </row>
    <row r="7" spans="1:3">
      <c r="A7" s="4" t="s">
        <v>288</v>
      </c>
    </row>
    <row r="8" spans="1:3">
      <c r="A8" s="3" t="s">
        <v>286</v>
      </c>
    </row>
    <row r="9" spans="1:3">
      <c r="A9" s="4" t="s">
        <v>294</v>
      </c>
      <c r="B9" s="4" t="s">
        <v>295</v>
      </c>
    </row>
    <row r="10" spans="1:3">
      <c r="A10" s="4" t="s">
        <v>296</v>
      </c>
    </row>
    <row r="11" spans="1:3">
      <c r="A11" s="3" t="s">
        <v>286</v>
      </c>
    </row>
    <row r="12" spans="1:3">
      <c r="A12" s="4" t="s">
        <v>294</v>
      </c>
      <c r="B12" s="4" t="s">
        <v>295</v>
      </c>
    </row>
    <row r="13" spans="1:3">
      <c r="A13" s="4" t="s">
        <v>297</v>
      </c>
    </row>
    <row r="14" spans="1:3">
      <c r="A14" s="3" t="s">
        <v>286</v>
      </c>
    </row>
    <row r="15" spans="1:3">
      <c r="A15" s="4" t="s">
        <v>294</v>
      </c>
      <c r="B15" s="4" t="s">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99</v>
      </c>
      <c r="B1" s="2" t="s">
        <v>1</v>
      </c>
    </row>
    <row r="2" spans="1:2">
      <c r="B2" s="2" t="s">
        <v>238</v>
      </c>
    </row>
    <row r="3" spans="1:2">
      <c r="A3" s="3" t="s">
        <v>286</v>
      </c>
    </row>
    <row r="4" spans="1:2">
      <c r="A4" s="4" t="s">
        <v>300</v>
      </c>
      <c r="B4" s="7" t="n">
        <v>125262</v>
      </c>
    </row>
    <row r="5" spans="1:2">
      <c r="A5" s="4" t="s">
        <v>287</v>
      </c>
    </row>
    <row r="6" spans="1:2">
      <c r="A6" s="3" t="s">
        <v>286</v>
      </c>
    </row>
    <row r="7" spans="1:2">
      <c r="A7" s="4" t="s">
        <v>300</v>
      </c>
      <c r="B7" s="7" t="n">
        <v>108831</v>
      </c>
    </row>
    <row r="8" spans="1:2">
      <c r="A8" s="4" t="s">
        <v>301</v>
      </c>
      <c r="B8" s="4" t="s">
        <v>302</v>
      </c>
    </row>
    <row r="9" spans="1:2">
      <c r="A9" s="4" t="s">
        <v>288</v>
      </c>
    </row>
    <row r="10" spans="1:2">
      <c r="A10" s="3" t="s">
        <v>286</v>
      </c>
    </row>
    <row r="11" spans="1:2">
      <c r="A11" s="4" t="s">
        <v>300</v>
      </c>
      <c r="B11" s="7" t="n">
        <v>16431</v>
      </c>
    </row>
    <row r="12" spans="1:2">
      <c r="A12" s="4" t="s">
        <v>301</v>
      </c>
      <c r="B12"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9</v>
      </c>
      <c r="B1" s="2" t="s">
        <v>70</v>
      </c>
      <c r="E1" s="2" t="s">
        <v>1</v>
      </c>
    </row>
    <row r="2" spans="1:7">
      <c r="B2" s="2" t="s">
        <v>2</v>
      </c>
      <c r="C2" s="2" t="s">
        <v>71</v>
      </c>
      <c r="D2" s="2" t="s">
        <v>72</v>
      </c>
      <c r="E2" s="2" t="s">
        <v>2</v>
      </c>
      <c r="F2" s="2" t="s">
        <v>71</v>
      </c>
      <c r="G2" s="2" t="s">
        <v>72</v>
      </c>
    </row>
    <row r="3" spans="1:7">
      <c r="A3" s="3" t="s">
        <v>73</v>
      </c>
    </row>
    <row r="4" spans="1:7">
      <c r="A4" s="4" t="s">
        <v>74</v>
      </c>
      <c r="B4" s="7" t="n">
        <v>541237</v>
      </c>
      <c r="C4" s="7" t="n">
        <v>417905</v>
      </c>
      <c r="E4" s="7" t="n">
        <v>1061670</v>
      </c>
      <c r="F4" s="7" t="n">
        <v>832167</v>
      </c>
    </row>
    <row r="5" spans="1:7">
      <c r="A5" s="3" t="s">
        <v>75</v>
      </c>
    </row>
    <row r="6" spans="1:7">
      <c r="A6" s="4" t="s">
        <v>76</v>
      </c>
      <c r="B6" s="5" t="n">
        <v>30619</v>
      </c>
      <c r="C6" s="5" t="n">
        <v>22308</v>
      </c>
      <c r="E6" s="5" t="n">
        <v>55003</v>
      </c>
      <c r="F6" s="5" t="n">
        <v>50541</v>
      </c>
    </row>
    <row r="7" spans="1:7">
      <c r="A7" s="4" t="s">
        <v>77</v>
      </c>
      <c r="B7" s="5" t="n">
        <v>103322</v>
      </c>
      <c r="C7" s="5" t="n">
        <v>80691</v>
      </c>
      <c r="E7" s="5" t="n">
        <v>205146</v>
      </c>
      <c r="F7" s="5" t="n">
        <v>160505</v>
      </c>
    </row>
    <row r="8" spans="1:7">
      <c r="A8" s="4" t="s">
        <v>78</v>
      </c>
      <c r="B8" s="5" t="n">
        <v>38957</v>
      </c>
      <c r="C8" s="5" t="n">
        <v>31947</v>
      </c>
      <c r="E8" s="5" t="n">
        <v>77794</v>
      </c>
      <c r="F8" s="5" t="n">
        <v>58500</v>
      </c>
    </row>
    <row r="9" spans="1:7">
      <c r="A9" s="4" t="s">
        <v>79</v>
      </c>
      <c r="B9" s="5" t="n">
        <v>87569</v>
      </c>
      <c r="C9" s="5" t="n">
        <v>63586</v>
      </c>
      <c r="E9" s="5" t="n">
        <v>183003</v>
      </c>
      <c r="F9" s="5" t="n">
        <v>131180</v>
      </c>
    </row>
    <row r="10" spans="1:7">
      <c r="A10" s="4" t="s">
        <v>80</v>
      </c>
      <c r="B10" s="5" t="n">
        <v>64709</v>
      </c>
      <c r="C10" s="5" t="n">
        <v>48436</v>
      </c>
      <c r="E10" s="5" t="n">
        <v>129575</v>
      </c>
      <c r="F10" s="5" t="n">
        <v>84764</v>
      </c>
    </row>
    <row r="11" spans="1:7">
      <c r="A11" s="4" t="s">
        <v>81</v>
      </c>
      <c r="B11" s="5" t="n">
        <v>18</v>
      </c>
      <c r="C11" s="5" t="n">
        <v>-231</v>
      </c>
      <c r="E11" s="5" t="n">
        <v>38</v>
      </c>
      <c r="F11" s="5" t="n">
        <v>-446</v>
      </c>
    </row>
    <row r="12" spans="1:7">
      <c r="A12" s="4" t="s">
        <v>82</v>
      </c>
      <c r="B12" s="5" t="n">
        <v>216043</v>
      </c>
      <c r="C12" s="5" t="n">
        <v>171168</v>
      </c>
      <c r="E12" s="5" t="n">
        <v>411111</v>
      </c>
      <c r="F12" s="5" t="n">
        <v>347123</v>
      </c>
    </row>
    <row r="13" spans="1:7">
      <c r="A13" s="4" t="s">
        <v>83</v>
      </c>
      <c r="B13" s="5" t="n">
        <v>2354</v>
      </c>
      <c r="C13" s="5" t="n">
        <v>-7184</v>
      </c>
      <c r="E13" s="5" t="n">
        <v>4731</v>
      </c>
      <c r="F13" s="5" t="n">
        <v>-4991</v>
      </c>
      <c r="G13" s="4" t="s">
        <v>84</v>
      </c>
    </row>
    <row r="14" spans="1:7">
      <c r="A14" s="4" t="s">
        <v>85</v>
      </c>
      <c r="B14" s="5" t="n">
        <v>-551</v>
      </c>
      <c r="C14" s="5" t="n">
        <v>104</v>
      </c>
      <c r="E14" s="5" t="n">
        <v>1645</v>
      </c>
      <c r="F14" s="5" t="n">
        <v>763</v>
      </c>
    </row>
    <row r="15" spans="1:7">
      <c r="A15" s="4" t="s">
        <v>86</v>
      </c>
      <c r="B15" s="5" t="n">
        <v>23851</v>
      </c>
      <c r="C15" s="5" t="n">
        <v>15900</v>
      </c>
      <c r="E15" s="5" t="n">
        <v>46978</v>
      </c>
      <c r="F15" s="5" t="n">
        <v>32091</v>
      </c>
    </row>
    <row r="16" spans="1:7">
      <c r="A16" s="4" t="s">
        <v>87</v>
      </c>
      <c r="B16" s="5" t="n">
        <v>25654</v>
      </c>
      <c r="C16" s="5" t="n">
        <v>8820</v>
      </c>
      <c r="E16" s="5" t="n">
        <v>53354</v>
      </c>
      <c r="F16" s="5" t="n">
        <v>27863</v>
      </c>
    </row>
    <row r="17" spans="1:7">
      <c r="A17" s="4" t="s">
        <v>88</v>
      </c>
      <c r="B17" s="5" t="n">
        <v>190389</v>
      </c>
      <c r="C17" s="5" t="n">
        <v>162348</v>
      </c>
      <c r="E17" s="5" t="n">
        <v>357757</v>
      </c>
      <c r="F17" s="5" t="n">
        <v>319260</v>
      </c>
    </row>
    <row r="18" spans="1:7">
      <c r="A18" s="4" t="s">
        <v>89</v>
      </c>
      <c r="B18" s="5" t="n">
        <v>59402</v>
      </c>
      <c r="C18" s="5" t="n">
        <v>46095</v>
      </c>
      <c r="E18" s="5" t="n">
        <v>103077</v>
      </c>
      <c r="F18" s="5" t="n">
        <v>91917</v>
      </c>
    </row>
    <row r="19" spans="1:7">
      <c r="A19" s="4" t="s">
        <v>90</v>
      </c>
      <c r="B19" s="7" t="n">
        <v>130987</v>
      </c>
      <c r="C19" s="7" t="n">
        <v>116253</v>
      </c>
      <c r="E19" s="7" t="n">
        <v>254680</v>
      </c>
      <c r="F19" s="7" t="n">
        <v>227343</v>
      </c>
      <c r="G19" s="4" t="s">
        <v>84</v>
      </c>
    </row>
    <row r="20" spans="1:7">
      <c r="A20" s="3" t="s">
        <v>91</v>
      </c>
    </row>
    <row r="21" spans="1:7">
      <c r="A21" s="4" t="s">
        <v>92</v>
      </c>
      <c r="B21" s="9" t="n">
        <v>1.42</v>
      </c>
      <c r="C21" s="9" t="n">
        <v>1.25</v>
      </c>
      <c r="E21" s="9" t="n">
        <v>2.77</v>
      </c>
      <c r="F21" s="9" t="n">
        <v>2.46</v>
      </c>
    </row>
    <row r="22" spans="1:7">
      <c r="A22" s="4" t="s">
        <v>93</v>
      </c>
      <c r="B22" s="9" t="n">
        <v>1.39</v>
      </c>
      <c r="C22" s="9" t="n">
        <v>1.22</v>
      </c>
      <c r="E22" s="9" t="n">
        <v>2.7</v>
      </c>
      <c r="F22" s="9" t="n">
        <v>2.39</v>
      </c>
    </row>
    <row r="23" spans="1:7">
      <c r="A23" s="3" t="s">
        <v>94</v>
      </c>
    </row>
    <row r="24" spans="1:7">
      <c r="A24" s="4" t="s">
        <v>95</v>
      </c>
      <c r="B24" s="5" t="n">
        <v>92013</v>
      </c>
      <c r="C24" s="5" t="n">
        <v>92665</v>
      </c>
      <c r="E24" s="5" t="n">
        <v>92060</v>
      </c>
      <c r="F24" s="5" t="n">
        <v>92591</v>
      </c>
    </row>
    <row r="25" spans="1:7">
      <c r="A25" s="4" t="s">
        <v>96</v>
      </c>
      <c r="B25" s="5" t="n">
        <v>94223</v>
      </c>
      <c r="C25" s="5" t="n">
        <v>95279</v>
      </c>
      <c r="E25" s="5" t="n">
        <v>94392</v>
      </c>
      <c r="F25" s="5" t="n">
        <v>95137</v>
      </c>
    </row>
    <row r="26" spans="1:7"/>
    <row r="27" spans="1:7">
      <c r="A27" s="4" t="s">
        <v>72</v>
      </c>
      <c r="B27" s="4" t="s">
        <v>97</v>
      </c>
    </row>
    <row r="28" spans="1:7">
      <c r="A28" s="4" t="s">
        <v>84</v>
      </c>
      <c r="B28" s="4" t="s">
        <v>97</v>
      </c>
    </row>
  </sheetData>
  <mergeCells count="29">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G26"/>
    <mergeCell ref="B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305</v>
      </c>
    </row>
    <row r="4" spans="1:3">
      <c r="A4" s="4" t="s">
        <v>306</v>
      </c>
      <c r="B4" s="5" t="n">
        <v>6146</v>
      </c>
    </row>
    <row r="5" spans="1:3">
      <c r="A5" s="4" t="s">
        <v>307</v>
      </c>
      <c r="B5" s="5" t="n">
        <v>2550</v>
      </c>
    </row>
    <row r="6" spans="1:3">
      <c r="A6" s="4" t="s">
        <v>308</v>
      </c>
      <c r="B6" s="5" t="n">
        <v>-267</v>
      </c>
    </row>
    <row r="7" spans="1:3">
      <c r="A7" s="4" t="s">
        <v>309</v>
      </c>
      <c r="B7" s="5" t="n">
        <v>-60</v>
      </c>
    </row>
    <row r="8" spans="1:3">
      <c r="A8" s="4" t="s">
        <v>310</v>
      </c>
      <c r="B8" s="5" t="n">
        <v>8369</v>
      </c>
    </row>
    <row r="9" spans="1:3">
      <c r="A9" s="3" t="s">
        <v>311</v>
      </c>
    </row>
    <row r="10" spans="1:3">
      <c r="A10" s="4" t="s">
        <v>312</v>
      </c>
      <c r="B10" s="9" t="n">
        <v>91.2</v>
      </c>
    </row>
    <row r="11" spans="1:3">
      <c r="A11" s="4" t="s">
        <v>313</v>
      </c>
      <c r="B11" s="12" t="n">
        <v>144.44</v>
      </c>
    </row>
    <row r="12" spans="1:3">
      <c r="A12" s="4" t="s">
        <v>314</v>
      </c>
      <c r="B12" s="12" t="n">
        <v>61.59</v>
      </c>
    </row>
    <row r="13" spans="1:3">
      <c r="A13" s="4" t="s">
        <v>315</v>
      </c>
      <c r="B13" s="12" t="n">
        <v>142.14</v>
      </c>
    </row>
    <row r="14" spans="1:3">
      <c r="A14" s="4" t="s">
        <v>316</v>
      </c>
      <c r="B14" s="7" t="n">
        <v>108</v>
      </c>
    </row>
    <row r="15" spans="1:3">
      <c r="A15" s="3" t="s">
        <v>317</v>
      </c>
    </row>
    <row r="16" spans="1:3">
      <c r="A16" s="4" t="s">
        <v>318</v>
      </c>
      <c r="B16" s="5" t="n">
        <v>8369</v>
      </c>
    </row>
    <row r="17" spans="1:3">
      <c r="A17" s="4" t="s">
        <v>319</v>
      </c>
      <c r="B17" s="7" t="n">
        <v>108</v>
      </c>
    </row>
    <row r="18" spans="1:3">
      <c r="A18" s="4" t="s">
        <v>320</v>
      </c>
      <c r="B18" s="5" t="n">
        <v>3862</v>
      </c>
      <c r="C18" s="5" t="n">
        <v>3429</v>
      </c>
    </row>
    <row r="19" spans="1:3">
      <c r="A19" s="4" t="s">
        <v>321</v>
      </c>
      <c r="B19" s="9" t="n">
        <v>66.43000000000001</v>
      </c>
      <c r="C19" s="7" t="n">
        <v>55</v>
      </c>
    </row>
    <row r="20" spans="1:3">
      <c r="A20" s="4" t="s">
        <v>322</v>
      </c>
      <c r="B20" s="9" t="n">
        <v>32.57</v>
      </c>
    </row>
    <row r="21" spans="1:3">
      <c r="A21" s="4" t="s">
        <v>323</v>
      </c>
      <c r="B21" s="7" t="n">
        <v>303003</v>
      </c>
      <c r="C21" s="7" t="n">
        <v>309238</v>
      </c>
    </row>
    <row r="22" spans="1:3">
      <c r="A22" s="4" t="s">
        <v>324</v>
      </c>
      <c r="B22" s="7" t="n">
        <v>220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25</v>
      </c>
      <c r="B1" s="2" t="s">
        <v>1</v>
      </c>
    </row>
    <row r="2" spans="1:3">
      <c r="B2" s="2" t="s">
        <v>2</v>
      </c>
      <c r="C2" s="2" t="s">
        <v>71</v>
      </c>
    </row>
    <row r="3" spans="1:3">
      <c r="A3" s="3" t="s">
        <v>286</v>
      </c>
    </row>
    <row r="4" spans="1:3">
      <c r="A4" s="4" t="s">
        <v>326</v>
      </c>
      <c r="B4" s="4" t="s">
        <v>327</v>
      </c>
      <c r="C4" s="4" t="s">
        <v>328</v>
      </c>
    </row>
    <row r="5" spans="1:3">
      <c r="A5" s="4" t="s">
        <v>329</v>
      </c>
      <c r="B5" s="4" t="s">
        <v>330</v>
      </c>
      <c r="C5" s="4" t="s">
        <v>330</v>
      </c>
    </row>
    <row r="6" spans="1:3">
      <c r="A6" s="4" t="s">
        <v>331</v>
      </c>
      <c r="B6" s="4" t="s">
        <v>332</v>
      </c>
      <c r="C6" s="4" t="s">
        <v>333</v>
      </c>
    </row>
    <row r="7" spans="1:3">
      <c r="A7" s="4" t="s">
        <v>334</v>
      </c>
      <c r="B7" s="4" t="s">
        <v>335</v>
      </c>
      <c r="C7" s="4" t="s">
        <v>3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4" t="s">
        <v>340</v>
      </c>
      <c r="B4" s="5" t="n">
        <v>379</v>
      </c>
    </row>
    <row r="5" spans="1:2">
      <c r="A5" s="4" t="s">
        <v>341</v>
      </c>
      <c r="B5" s="5" t="n">
        <v>136</v>
      </c>
    </row>
    <row r="6" spans="1:2">
      <c r="A6" s="4" t="s">
        <v>342</v>
      </c>
      <c r="B6" s="5" t="n">
        <v>-200</v>
      </c>
    </row>
    <row r="7" spans="1:2">
      <c r="A7" s="4" t="s">
        <v>343</v>
      </c>
      <c r="B7" s="5" t="n">
        <v>-38</v>
      </c>
    </row>
    <row r="8" spans="1:2">
      <c r="A8" s="4" t="s">
        <v>344</v>
      </c>
      <c r="B8" s="5" t="n">
        <v>277</v>
      </c>
    </row>
    <row r="9" spans="1:2">
      <c r="A9" s="3" t="s">
        <v>345</v>
      </c>
    </row>
    <row r="10" spans="1:2">
      <c r="A10" s="4" t="s">
        <v>346</v>
      </c>
      <c r="B10" s="9" t="n">
        <v>140.39</v>
      </c>
    </row>
    <row r="11" spans="1:2">
      <c r="A11" s="4" t="s">
        <v>347</v>
      </c>
      <c r="B11" s="12" t="n">
        <v>149.94</v>
      </c>
    </row>
    <row r="12" spans="1:2">
      <c r="A12" s="4" t="s">
        <v>348</v>
      </c>
      <c r="B12" s="12" t="n">
        <v>136.22</v>
      </c>
    </row>
    <row r="13" spans="1:2">
      <c r="A13" s="4" t="s">
        <v>349</v>
      </c>
      <c r="B13" s="12" t="n">
        <v>155.55</v>
      </c>
    </row>
    <row r="14" spans="1:2">
      <c r="A14" s="4" t="s">
        <v>350</v>
      </c>
      <c r="B14" s="9" t="n">
        <v>148.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1</v>
      </c>
      <c r="B1" s="2" t="s">
        <v>352</v>
      </c>
      <c r="C1" s="2" t="s">
        <v>353</v>
      </c>
      <c r="D1" s="2" t="s">
        <v>25</v>
      </c>
    </row>
    <row r="2" spans="1:4">
      <c r="A2" s="4" t="s">
        <v>354</v>
      </c>
    </row>
    <row r="3" spans="1:4">
      <c r="A3" s="3" t="s">
        <v>355</v>
      </c>
    </row>
    <row r="4" spans="1:4">
      <c r="A4" s="4" t="s">
        <v>356</v>
      </c>
      <c r="B4" s="7" t="n">
        <v>690</v>
      </c>
    </row>
    <row r="5" spans="1:4">
      <c r="A5" s="4" t="s">
        <v>357</v>
      </c>
    </row>
    <row r="6" spans="1:4">
      <c r="A6" s="3" t="s">
        <v>355</v>
      </c>
    </row>
    <row r="7" spans="1:4">
      <c r="A7" s="4" t="s">
        <v>356</v>
      </c>
      <c r="C7" s="7" t="n">
        <v>1230</v>
      </c>
    </row>
    <row r="8" spans="1:4">
      <c r="A8" s="4" t="s">
        <v>358</v>
      </c>
      <c r="C8" s="13" t="n">
        <v>40.2</v>
      </c>
    </row>
    <row r="9" spans="1:4">
      <c r="A9" s="4" t="s">
        <v>359</v>
      </c>
      <c r="C9" s="13" t="n">
        <v>13.5</v>
      </c>
    </row>
    <row r="10" spans="1:4">
      <c r="A10" s="4" t="s">
        <v>360</v>
      </c>
      <c r="C10" s="5" t="n">
        <v>13</v>
      </c>
    </row>
    <row r="11" spans="1:4">
      <c r="A11" s="4" t="s">
        <v>361</v>
      </c>
      <c r="C11" s="13" t="n">
        <v>13.5</v>
      </c>
    </row>
    <row r="12" spans="1:4">
      <c r="A12" s="4" t="s">
        <v>362</v>
      </c>
      <c r="C12" s="13" t="n">
        <v>18.6</v>
      </c>
    </row>
    <row r="13" spans="1:4">
      <c r="A13" s="4" t="s">
        <v>122</v>
      </c>
    </row>
    <row r="14" spans="1:4">
      <c r="A14" s="3" t="s">
        <v>355</v>
      </c>
    </row>
    <row r="15" spans="1:4">
      <c r="A15" s="4" t="s">
        <v>356</v>
      </c>
      <c r="D15" s="11" t="n">
        <v>76.7</v>
      </c>
    </row>
    <row r="16" spans="1:4">
      <c r="A16" s="4" t="s">
        <v>358</v>
      </c>
      <c r="D16" s="11" t="n">
        <v>11.1</v>
      </c>
    </row>
    <row r="17" spans="1:4">
      <c r="A17" s="4" t="s">
        <v>363</v>
      </c>
    </row>
    <row r="18" spans="1:4">
      <c r="A18" s="3" t="s">
        <v>355</v>
      </c>
    </row>
    <row r="19" spans="1:4">
      <c r="A19" s="4" t="s">
        <v>364</v>
      </c>
      <c r="C19" s="11" t="n">
        <v>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5</v>
      </c>
      <c r="D1" s="2" t="s">
        <v>353</v>
      </c>
    </row>
    <row r="2" spans="1:4">
      <c r="A2" s="3" t="s">
        <v>355</v>
      </c>
    </row>
    <row r="3" spans="1:4">
      <c r="A3" s="4" t="s">
        <v>34</v>
      </c>
      <c r="B3" s="7" t="n">
        <v>4212523</v>
      </c>
      <c r="C3" s="7" t="n">
        <v>4195150</v>
      </c>
    </row>
    <row r="4" spans="1:4">
      <c r="A4" s="4" t="s">
        <v>357</v>
      </c>
    </row>
    <row r="5" spans="1:4">
      <c r="A5" s="3" t="s">
        <v>355</v>
      </c>
    </row>
    <row r="6" spans="1:4">
      <c r="A6" s="4" t="s">
        <v>366</v>
      </c>
      <c r="D6" s="7" t="n">
        <v>243157</v>
      </c>
    </row>
    <row r="7" spans="1:4">
      <c r="A7" s="4" t="s">
        <v>367</v>
      </c>
      <c r="D7" s="5" t="n">
        <v>6998</v>
      </c>
    </row>
    <row r="8" spans="1:4">
      <c r="A8" s="4" t="s">
        <v>368</v>
      </c>
      <c r="D8" s="5" t="n">
        <v>38732</v>
      </c>
    </row>
    <row r="9" spans="1:4">
      <c r="A9" s="4" t="s">
        <v>369</v>
      </c>
      <c r="D9" s="5" t="n">
        <v>14280</v>
      </c>
    </row>
    <row r="10" spans="1:4">
      <c r="A10" s="4" t="s">
        <v>34</v>
      </c>
      <c r="D10" s="5" t="n">
        <v>645766</v>
      </c>
    </row>
    <row r="11" spans="1:4">
      <c r="A11" s="4" t="s">
        <v>364</v>
      </c>
      <c r="D11" s="5" t="n">
        <v>584274</v>
      </c>
    </row>
    <row r="12" spans="1:4">
      <c r="A12" s="4" t="s">
        <v>370</v>
      </c>
      <c r="D12" s="5" t="n">
        <v>9365</v>
      </c>
    </row>
    <row r="13" spans="1:4">
      <c r="A13" s="4" t="s">
        <v>371</v>
      </c>
      <c r="D13" s="5" t="n">
        <v>-315082</v>
      </c>
    </row>
    <row r="14" spans="1:4">
      <c r="A14" s="4" t="s">
        <v>356</v>
      </c>
      <c r="D14" s="7" t="n">
        <v>1227490</v>
      </c>
    </row>
    <row r="15" spans="1:4">
      <c r="A15" s="4" t="s">
        <v>122</v>
      </c>
    </row>
    <row r="16" spans="1:4">
      <c r="A16" s="3" t="s">
        <v>355</v>
      </c>
    </row>
    <row r="17" spans="1:4">
      <c r="A17" s="4" t="s">
        <v>366</v>
      </c>
      <c r="C17" s="5" t="n">
        <v>27810</v>
      </c>
    </row>
    <row r="18" spans="1:4">
      <c r="A18" s="4" t="s">
        <v>367</v>
      </c>
      <c r="C18" s="5" t="n">
        <v>5097</v>
      </c>
    </row>
    <row r="19" spans="1:4">
      <c r="A19" s="4" t="s">
        <v>368</v>
      </c>
      <c r="C19" s="5" t="n">
        <v>992</v>
      </c>
    </row>
    <row r="20" spans="1:4">
      <c r="A20" s="4" t="s">
        <v>34</v>
      </c>
      <c r="C20" s="5" t="n">
        <v>28540</v>
      </c>
    </row>
    <row r="21" spans="1:4">
      <c r="A21" s="4" t="s">
        <v>364</v>
      </c>
      <c r="C21" s="5" t="n">
        <v>61823</v>
      </c>
    </row>
    <row r="22" spans="1:4">
      <c r="A22" s="4" t="s">
        <v>372</v>
      </c>
      <c r="C22" s="5" t="n">
        <v>61823</v>
      </c>
    </row>
    <row r="23" spans="1:4">
      <c r="A23" s="4" t="s">
        <v>370</v>
      </c>
      <c r="C23" s="5" t="n">
        <v>146</v>
      </c>
    </row>
    <row r="24" spans="1:4">
      <c r="A24" s="4" t="s">
        <v>371</v>
      </c>
      <c r="C24" s="5" t="n">
        <v>-42550</v>
      </c>
    </row>
    <row r="25" spans="1:4">
      <c r="A25" s="4" t="s">
        <v>373</v>
      </c>
      <c r="C25" s="5" t="n">
        <v>-5123</v>
      </c>
    </row>
    <row r="26" spans="1:4">
      <c r="A26" s="4" t="s">
        <v>356</v>
      </c>
      <c r="C26" s="7" t="n">
        <v>76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4</v>
      </c>
      <c r="B1" s="2" t="s">
        <v>353</v>
      </c>
      <c r="C1" s="2" t="s">
        <v>25</v>
      </c>
    </row>
    <row r="2" spans="1:3">
      <c r="A2" s="4" t="s">
        <v>357</v>
      </c>
    </row>
    <row r="3" spans="1:3">
      <c r="A3" s="3" t="s">
        <v>355</v>
      </c>
    </row>
    <row r="4" spans="1:3">
      <c r="A4" s="4" t="s">
        <v>364</v>
      </c>
      <c r="B4" s="7" t="n">
        <v>584274</v>
      </c>
    </row>
    <row r="5" spans="1:3">
      <c r="A5" s="4" t="s">
        <v>375</v>
      </c>
    </row>
    <row r="6" spans="1:3">
      <c r="A6" s="3" t="s">
        <v>355</v>
      </c>
    </row>
    <row r="7" spans="1:3">
      <c r="A7" s="4" t="s">
        <v>364</v>
      </c>
      <c r="B7" s="7" t="n">
        <v>349310</v>
      </c>
    </row>
    <row r="8" spans="1:3">
      <c r="A8" s="4" t="s">
        <v>376</v>
      </c>
    </row>
    <row r="9" spans="1:3">
      <c r="A9" s="3" t="s">
        <v>355</v>
      </c>
    </row>
    <row r="10" spans="1:3">
      <c r="A10" s="4" t="s">
        <v>377</v>
      </c>
      <c r="B10" s="4" t="s">
        <v>378</v>
      </c>
    </row>
    <row r="11" spans="1:3">
      <c r="A11" s="4" t="s">
        <v>379</v>
      </c>
    </row>
    <row r="12" spans="1:3">
      <c r="A12" s="3" t="s">
        <v>355</v>
      </c>
    </row>
    <row r="13" spans="1:3">
      <c r="A13" s="4" t="s">
        <v>377</v>
      </c>
      <c r="B13" s="4" t="s">
        <v>380</v>
      </c>
    </row>
    <row r="14" spans="1:3">
      <c r="A14" s="4" t="s">
        <v>381</v>
      </c>
    </row>
    <row r="15" spans="1:3">
      <c r="A15" s="3" t="s">
        <v>355</v>
      </c>
    </row>
    <row r="16" spans="1:3">
      <c r="A16" s="4" t="s">
        <v>377</v>
      </c>
      <c r="B16" s="4" t="s">
        <v>382</v>
      </c>
    </row>
    <row r="17" spans="1:3">
      <c r="A17" s="4" t="s">
        <v>364</v>
      </c>
      <c r="B17" s="7" t="n">
        <v>45417</v>
      </c>
    </row>
    <row r="18" spans="1:3">
      <c r="A18" s="4" t="s">
        <v>122</v>
      </c>
    </row>
    <row r="19" spans="1:3">
      <c r="A19" s="3" t="s">
        <v>355</v>
      </c>
    </row>
    <row r="20" spans="1:3">
      <c r="A20" s="4" t="s">
        <v>364</v>
      </c>
      <c r="C20" s="7" t="n">
        <v>61823</v>
      </c>
    </row>
    <row r="21" spans="1:3">
      <c r="A21" s="4" t="s">
        <v>383</v>
      </c>
    </row>
    <row r="22" spans="1:3">
      <c r="A22" s="3" t="s">
        <v>355</v>
      </c>
    </row>
    <row r="23" spans="1:3">
      <c r="A23" s="4" t="s">
        <v>364</v>
      </c>
      <c r="C23" s="7" t="n">
        <v>61823</v>
      </c>
    </row>
    <row r="24" spans="1:3">
      <c r="A24" s="4" t="s">
        <v>384</v>
      </c>
    </row>
    <row r="25" spans="1:3">
      <c r="A25" s="3" t="s">
        <v>355</v>
      </c>
    </row>
    <row r="26" spans="1:3">
      <c r="A26" s="4" t="s">
        <v>377</v>
      </c>
      <c r="C26" s="4" t="s">
        <v>385</v>
      </c>
    </row>
    <row r="27" spans="1:3">
      <c r="A27" s="4" t="s">
        <v>386</v>
      </c>
    </row>
    <row r="28" spans="1:3">
      <c r="A28" s="3" t="s">
        <v>355</v>
      </c>
    </row>
    <row r="29" spans="1:3">
      <c r="A29" s="4" t="s">
        <v>377</v>
      </c>
      <c r="C29" s="4" t="s">
        <v>387</v>
      </c>
    </row>
    <row r="30" spans="1:3">
      <c r="A30" s="4" t="s">
        <v>388</v>
      </c>
    </row>
    <row r="31" spans="1:3">
      <c r="A31" s="3" t="s">
        <v>355</v>
      </c>
    </row>
    <row r="32" spans="1:3">
      <c r="A32" s="4" t="s">
        <v>389</v>
      </c>
      <c r="B32" s="7" t="n">
        <v>189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38</v>
      </c>
    </row>
    <row r="3" spans="1:2">
      <c r="A3" s="3" t="s">
        <v>391</v>
      </c>
    </row>
    <row r="4" spans="1:2">
      <c r="A4" s="4" t="s">
        <v>392</v>
      </c>
      <c r="B4" s="7" t="n">
        <v>4195150</v>
      </c>
    </row>
    <row r="5" spans="1:2">
      <c r="A5" s="4" t="s">
        <v>393</v>
      </c>
      <c r="B5" s="5" t="n">
        <v>0</v>
      </c>
    </row>
    <row r="6" spans="1:2">
      <c r="A6" s="4" t="s">
        <v>394</v>
      </c>
      <c r="B6" s="5" t="n">
        <v>-13522</v>
      </c>
    </row>
    <row r="7" spans="1:2">
      <c r="A7" s="4" t="s">
        <v>395</v>
      </c>
      <c r="B7" s="5" t="n">
        <v>30895</v>
      </c>
    </row>
    <row r="8" spans="1:2">
      <c r="A8" s="4" t="s">
        <v>396</v>
      </c>
      <c r="B8" s="5" t="n">
        <v>4212523</v>
      </c>
    </row>
    <row r="9" spans="1:2">
      <c r="A9" s="4" t="s">
        <v>397</v>
      </c>
    </row>
    <row r="10" spans="1:2">
      <c r="A10" s="3" t="s">
        <v>391</v>
      </c>
    </row>
    <row r="11" spans="1:2">
      <c r="A11" s="4" t="s">
        <v>392</v>
      </c>
      <c r="B11" s="5" t="n">
        <v>2640409</v>
      </c>
    </row>
    <row r="12" spans="1:2">
      <c r="A12" s="4" t="s">
        <v>393</v>
      </c>
      <c r="B12" s="5" t="n">
        <v>0</v>
      </c>
    </row>
    <row r="13" spans="1:2">
      <c r="A13" s="4" t="s">
        <v>394</v>
      </c>
      <c r="B13" s="5" t="n">
        <v>0</v>
      </c>
    </row>
    <row r="14" spans="1:2">
      <c r="A14" s="4" t="s">
        <v>395</v>
      </c>
      <c r="B14" s="5" t="n">
        <v>0</v>
      </c>
    </row>
    <row r="15" spans="1:2">
      <c r="A15" s="4" t="s">
        <v>396</v>
      </c>
      <c r="B15" s="5" t="n">
        <v>2640409</v>
      </c>
    </row>
    <row r="16" spans="1:2">
      <c r="A16" s="4" t="s">
        <v>398</v>
      </c>
    </row>
    <row r="17" spans="1:2">
      <c r="A17" s="3" t="s">
        <v>391</v>
      </c>
    </row>
    <row r="18" spans="1:2">
      <c r="A18" s="4" t="s">
        <v>392</v>
      </c>
      <c r="B18" s="5" t="n">
        <v>1554741</v>
      </c>
    </row>
    <row r="19" spans="1:2">
      <c r="A19" s="4" t="s">
        <v>393</v>
      </c>
      <c r="B19" s="4" t="s">
        <v>52</v>
      </c>
    </row>
    <row r="20" spans="1:2">
      <c r="A20" s="4" t="s">
        <v>394</v>
      </c>
      <c r="B20" s="5" t="n">
        <v>-13522</v>
      </c>
    </row>
    <row r="21" spans="1:2">
      <c r="A21" s="4" t="s">
        <v>395</v>
      </c>
      <c r="B21" s="5" t="n">
        <v>30895</v>
      </c>
    </row>
    <row r="22" spans="1:2">
      <c r="A22" s="4" t="s">
        <v>396</v>
      </c>
      <c r="B22" s="7" t="n">
        <v>1572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9</v>
      </c>
      <c r="B1" s="2" t="s">
        <v>1</v>
      </c>
    </row>
    <row r="2" spans="1:3">
      <c r="B2" s="2" t="s">
        <v>2</v>
      </c>
      <c r="C2" s="2" t="s">
        <v>25</v>
      </c>
    </row>
    <row r="3" spans="1:3">
      <c r="A3" s="3" t="s">
        <v>400</v>
      </c>
    </row>
    <row r="4" spans="1:3">
      <c r="A4" s="4" t="s">
        <v>401</v>
      </c>
      <c r="B4" s="7" t="n">
        <v>3223596</v>
      </c>
      <c r="C4" s="7" t="n">
        <v>3209609</v>
      </c>
    </row>
    <row r="5" spans="1:3">
      <c r="A5" s="4" t="s">
        <v>402</v>
      </c>
      <c r="B5" s="5" t="n">
        <v>-661270</v>
      </c>
      <c r="C5" s="5" t="n">
        <v>-556376</v>
      </c>
    </row>
    <row r="6" spans="1:3">
      <c r="A6" s="4" t="s">
        <v>403</v>
      </c>
      <c r="B6" s="5" t="n">
        <v>2562326</v>
      </c>
      <c r="C6" s="5" t="n">
        <v>2653233</v>
      </c>
    </row>
    <row r="7" spans="1:3">
      <c r="A7" s="4" t="s">
        <v>404</v>
      </c>
    </row>
    <row r="8" spans="1:3">
      <c r="A8" s="3" t="s">
        <v>400</v>
      </c>
    </row>
    <row r="9" spans="1:3">
      <c r="A9" s="4" t="s">
        <v>401</v>
      </c>
      <c r="B9" s="5" t="n">
        <v>510314</v>
      </c>
      <c r="C9" s="5" t="n">
        <v>510952</v>
      </c>
    </row>
    <row r="10" spans="1:3">
      <c r="A10" s="4" t="s">
        <v>402</v>
      </c>
      <c r="B10" s="5" t="n">
        <v>0</v>
      </c>
      <c r="C10" s="5" t="n">
        <v>0</v>
      </c>
    </row>
    <row r="11" spans="1:3">
      <c r="A11" s="4" t="s">
        <v>403</v>
      </c>
      <c r="B11" s="7" t="n">
        <v>510314</v>
      </c>
      <c r="C11" s="5" t="n">
        <v>510952</v>
      </c>
    </row>
    <row r="12" spans="1:3">
      <c r="A12" s="4" t="s">
        <v>405</v>
      </c>
    </row>
    <row r="13" spans="1:3">
      <c r="A13" s="3" t="s">
        <v>400</v>
      </c>
    </row>
    <row r="14" spans="1:3">
      <c r="A14" s="4" t="s">
        <v>406</v>
      </c>
      <c r="B14" s="4" t="s">
        <v>380</v>
      </c>
    </row>
    <row r="15" spans="1:3">
      <c r="A15" s="4" t="s">
        <v>401</v>
      </c>
      <c r="B15" s="7" t="n">
        <v>2462866</v>
      </c>
      <c r="C15" s="5" t="n">
        <v>2449389</v>
      </c>
    </row>
    <row r="16" spans="1:3">
      <c r="A16" s="4" t="s">
        <v>402</v>
      </c>
      <c r="B16" s="5" t="n">
        <v>-539965</v>
      </c>
      <c r="C16" s="5" t="n">
        <v>-458118</v>
      </c>
    </row>
    <row r="17" spans="1:3">
      <c r="A17" s="4" t="s">
        <v>403</v>
      </c>
      <c r="B17" s="7" t="n">
        <v>1922901</v>
      </c>
      <c r="C17" s="5" t="n">
        <v>1991271</v>
      </c>
    </row>
    <row r="18" spans="1:3">
      <c r="A18" s="4" t="s">
        <v>407</v>
      </c>
    </row>
    <row r="19" spans="1:3">
      <c r="A19" s="3" t="s">
        <v>400</v>
      </c>
    </row>
    <row r="20" spans="1:3">
      <c r="A20" s="4" t="s">
        <v>406</v>
      </c>
      <c r="B20" s="4" t="s">
        <v>408</v>
      </c>
    </row>
    <row r="21" spans="1:3">
      <c r="A21" s="4" t="s">
        <v>401</v>
      </c>
      <c r="B21" s="7" t="n">
        <v>2797</v>
      </c>
      <c r="C21" s="5" t="n">
        <v>2746</v>
      </c>
    </row>
    <row r="22" spans="1:3">
      <c r="A22" s="4" t="s">
        <v>402</v>
      </c>
      <c r="B22" s="5" t="n">
        <v>-2093</v>
      </c>
      <c r="C22" s="5" t="n">
        <v>-2021</v>
      </c>
    </row>
    <row r="23" spans="1:3">
      <c r="A23" s="4" t="s">
        <v>403</v>
      </c>
      <c r="B23" s="7" t="n">
        <v>704</v>
      </c>
      <c r="C23" s="5" t="n">
        <v>725</v>
      </c>
    </row>
    <row r="24" spans="1:3">
      <c r="A24" s="4" t="s">
        <v>409</v>
      </c>
    </row>
    <row r="25" spans="1:3">
      <c r="A25" s="3" t="s">
        <v>400</v>
      </c>
    </row>
    <row r="26" spans="1:3">
      <c r="A26" s="4" t="s">
        <v>406</v>
      </c>
      <c r="B26" s="4" t="s">
        <v>410</v>
      </c>
    </row>
    <row r="27" spans="1:3">
      <c r="A27" s="4" t="s">
        <v>401</v>
      </c>
      <c r="B27" s="7" t="n">
        <v>211712</v>
      </c>
      <c r="C27" s="5" t="n">
        <v>211331</v>
      </c>
    </row>
    <row r="28" spans="1:3">
      <c r="A28" s="4" t="s">
        <v>402</v>
      </c>
      <c r="B28" s="5" t="n">
        <v>-104710</v>
      </c>
      <c r="C28" s="5" t="n">
        <v>-85167</v>
      </c>
    </row>
    <row r="29" spans="1:3">
      <c r="A29" s="4" t="s">
        <v>403</v>
      </c>
      <c r="B29" s="7" t="n">
        <v>107002</v>
      </c>
      <c r="C29" s="5" t="n">
        <v>126164</v>
      </c>
    </row>
    <row r="30" spans="1:3">
      <c r="A30" s="4" t="s">
        <v>411</v>
      </c>
    </row>
    <row r="31" spans="1:3">
      <c r="A31" s="3" t="s">
        <v>400</v>
      </c>
    </row>
    <row r="32" spans="1:3">
      <c r="A32" s="4" t="s">
        <v>406</v>
      </c>
      <c r="B32" s="4" t="s">
        <v>412</v>
      </c>
    </row>
    <row r="33" spans="1:3">
      <c r="A33" s="4" t="s">
        <v>401</v>
      </c>
      <c r="B33" s="7" t="n">
        <v>35907</v>
      </c>
      <c r="C33" s="5" t="n">
        <v>35191</v>
      </c>
    </row>
    <row r="34" spans="1:3">
      <c r="A34" s="4" t="s">
        <v>402</v>
      </c>
      <c r="B34" s="5" t="n">
        <v>-14502</v>
      </c>
      <c r="C34" s="5" t="n">
        <v>-11070</v>
      </c>
    </row>
    <row r="35" spans="1:3">
      <c r="A35" s="4" t="s">
        <v>403</v>
      </c>
      <c r="B35" s="7" t="n">
        <v>21405</v>
      </c>
      <c r="C35" s="7" t="n">
        <v>241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3</v>
      </c>
      <c r="B1" s="2" t="s">
        <v>1</v>
      </c>
    </row>
    <row r="2" spans="1:4">
      <c r="B2" s="2" t="s">
        <v>2</v>
      </c>
      <c r="C2" s="2" t="s">
        <v>71</v>
      </c>
      <c r="D2" s="2" t="s">
        <v>72</v>
      </c>
    </row>
    <row r="3" spans="1:4">
      <c r="A3" s="3" t="s">
        <v>159</v>
      </c>
    </row>
    <row r="4" spans="1:4">
      <c r="A4" s="4" t="s">
        <v>414</v>
      </c>
      <c r="B4" s="7" t="n">
        <v>14000</v>
      </c>
    </row>
    <row r="5" spans="1:4">
      <c r="A5" s="4" t="s">
        <v>415</v>
      </c>
      <c r="B5" s="7" t="n">
        <v>104894</v>
      </c>
      <c r="C5" s="7" t="n">
        <v>66114</v>
      </c>
    </row>
    <row r="6" spans="1:4"/>
    <row r="7" spans="1:4">
      <c r="A7" s="4" t="s">
        <v>72</v>
      </c>
      <c r="B7" s="4" t="s">
        <v>97</v>
      </c>
    </row>
  </sheetData>
  <mergeCells count="7">
    <mergeCell ref="A1:A2"/>
    <mergeCell ref="B1:D1"/>
    <mergeCell ref="C3:D3"/>
    <mergeCell ref="C4:D4"/>
    <mergeCell ref="C5:D5"/>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6</v>
      </c>
      <c r="B1" s="2" t="s">
        <v>2</v>
      </c>
      <c r="C1" s="2" t="s">
        <v>25</v>
      </c>
    </row>
    <row r="2" spans="1:3">
      <c r="A2" s="3" t="s">
        <v>417</v>
      </c>
    </row>
    <row r="3" spans="1:3">
      <c r="A3" s="4" t="s">
        <v>418</v>
      </c>
      <c r="B3" s="7" t="n">
        <v>2574080</v>
      </c>
      <c r="C3" s="7" t="n">
        <v>2639279</v>
      </c>
    </row>
    <row r="4" spans="1:3">
      <c r="A4" s="4" t="s">
        <v>419</v>
      </c>
      <c r="B4" s="5" t="n">
        <v>16564</v>
      </c>
      <c r="C4" s="5" t="n">
        <v>12934</v>
      </c>
    </row>
    <row r="5" spans="1:3">
      <c r="A5" s="4" t="s">
        <v>420</v>
      </c>
      <c r="B5" s="5" t="n">
        <v>3097065</v>
      </c>
      <c r="C5" s="5" t="n">
        <v>3267233</v>
      </c>
    </row>
    <row r="6" spans="1:3">
      <c r="A6" s="4" t="s">
        <v>43</v>
      </c>
      <c r="B6" s="5" t="n">
        <v>741000</v>
      </c>
      <c r="C6" s="5" t="n">
        <v>591000</v>
      </c>
    </row>
    <row r="7" spans="1:3">
      <c r="A7" s="4" t="s">
        <v>421</v>
      </c>
      <c r="B7" s="5" t="n">
        <v>3838065</v>
      </c>
      <c r="C7" s="5" t="n">
        <v>3858233</v>
      </c>
    </row>
    <row r="8" spans="1:3">
      <c r="A8" s="4" t="s">
        <v>422</v>
      </c>
      <c r="B8" s="5" t="n">
        <v>1443444</v>
      </c>
      <c r="C8" s="5" t="n">
        <v>1336506</v>
      </c>
    </row>
    <row r="9" spans="1:3">
      <c r="A9" s="4" t="s">
        <v>423</v>
      </c>
      <c r="B9" s="5" t="n">
        <v>2394621</v>
      </c>
      <c r="C9" s="5" t="n">
        <v>2521727</v>
      </c>
    </row>
    <row r="10" spans="1:3">
      <c r="A10" s="4" t="s">
        <v>424</v>
      </c>
    </row>
    <row r="11" spans="1:3">
      <c r="A11" s="3" t="s">
        <v>417</v>
      </c>
    </row>
    <row r="12" spans="1:3">
      <c r="A12" s="4" t="s">
        <v>425</v>
      </c>
      <c r="B12" s="5" t="n">
        <v>400000</v>
      </c>
      <c r="C12" s="5" t="n">
        <v>465000</v>
      </c>
    </row>
    <row r="13" spans="1:3">
      <c r="A13" s="4" t="s">
        <v>426</v>
      </c>
    </row>
    <row r="14" spans="1:3">
      <c r="A14" s="3" t="s">
        <v>417</v>
      </c>
    </row>
    <row r="15" spans="1:3">
      <c r="A15" s="4" t="s">
        <v>425</v>
      </c>
      <c r="B15" s="5" t="n">
        <v>67614</v>
      </c>
      <c r="C15" s="5" t="n">
        <v>123412</v>
      </c>
    </row>
    <row r="16" spans="1:3">
      <c r="A16" s="4" t="s">
        <v>427</v>
      </c>
    </row>
    <row r="17" spans="1:3">
      <c r="A17" s="3" t="s">
        <v>417</v>
      </c>
    </row>
    <row r="18" spans="1:3">
      <c r="A18" s="4" t="s">
        <v>425</v>
      </c>
      <c r="B18" s="7" t="n">
        <v>38807</v>
      </c>
      <c r="C18" s="7" t="n">
        <v>266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14"/>
    <col customWidth="1" max="7" min="7" width="8"/>
  </cols>
  <sheetData>
    <row r="1" spans="1:7">
      <c r="A1" s="1" t="s">
        <v>98</v>
      </c>
      <c r="B1" s="2" t="s">
        <v>70</v>
      </c>
      <c r="E1" s="2" t="s">
        <v>1</v>
      </c>
    </row>
    <row r="2" spans="1:7">
      <c r="B2" s="2" t="s">
        <v>2</v>
      </c>
      <c r="C2" s="2" t="s">
        <v>71</v>
      </c>
      <c r="E2" s="2" t="s">
        <v>2</v>
      </c>
      <c r="F2" s="2" t="s">
        <v>71</v>
      </c>
    </row>
    <row r="3" spans="1:7">
      <c r="A3" s="3" t="s">
        <v>99</v>
      </c>
    </row>
    <row r="4" spans="1:7">
      <c r="A4" s="4" t="s">
        <v>90</v>
      </c>
      <c r="B4" s="7" t="n">
        <v>130987</v>
      </c>
      <c r="C4" s="7" t="n">
        <v>116253</v>
      </c>
      <c r="D4" s="4" t="s">
        <v>72</v>
      </c>
      <c r="E4" s="7" t="n">
        <v>254680</v>
      </c>
      <c r="F4" s="7" t="n">
        <v>227343</v>
      </c>
      <c r="G4" s="4" t="s">
        <v>100</v>
      </c>
    </row>
    <row r="5" spans="1:7">
      <c r="A5" s="3" t="s">
        <v>101</v>
      </c>
    </row>
    <row r="6" spans="1:7">
      <c r="A6" s="4" t="s">
        <v>102</v>
      </c>
      <c r="B6" s="5" t="n">
        <v>-37260</v>
      </c>
      <c r="C6" s="5" t="n">
        <v>-20132</v>
      </c>
      <c r="E6" s="5" t="n">
        <v>56354</v>
      </c>
      <c r="F6" s="5" t="n">
        <v>11070</v>
      </c>
    </row>
    <row r="7" spans="1:7">
      <c r="A7" s="4" t="s">
        <v>103</v>
      </c>
      <c r="B7" s="5" t="n">
        <v>-37260</v>
      </c>
      <c r="C7" s="5" t="n">
        <v>-20132</v>
      </c>
      <c r="E7" s="5" t="n">
        <v>56354</v>
      </c>
      <c r="F7" s="5" t="n">
        <v>11070</v>
      </c>
    </row>
    <row r="8" spans="1:7">
      <c r="A8" s="4" t="s">
        <v>104</v>
      </c>
      <c r="B8" s="7" t="n">
        <v>93727</v>
      </c>
      <c r="C8" s="7" t="n">
        <v>96121</v>
      </c>
      <c r="E8" s="7" t="n">
        <v>311034</v>
      </c>
      <c r="F8" s="7" t="n">
        <v>238413</v>
      </c>
    </row>
    <row r="9" spans="1:7"/>
    <row r="10" spans="1:7">
      <c r="A10" s="4" t="s">
        <v>72</v>
      </c>
      <c r="B10" s="4" t="s">
        <v>97</v>
      </c>
    </row>
    <row r="11" spans="1:7">
      <c r="A11" s="4" t="s">
        <v>84</v>
      </c>
      <c r="B11" s="4" t="s">
        <v>97</v>
      </c>
    </row>
  </sheetData>
  <mergeCells count="8">
    <mergeCell ref="A1:A2"/>
    <mergeCell ref="B1:D1"/>
    <mergeCell ref="E1:G1"/>
    <mergeCell ref="C2:D2"/>
    <mergeCell ref="F2:G2"/>
    <mergeCell ref="A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428</v>
      </c>
      <c r="B1" s="2" t="s">
        <v>429</v>
      </c>
      <c r="C1" s="2" t="s">
        <v>430</v>
      </c>
      <c r="D1" s="2" t="s">
        <v>2</v>
      </c>
      <c r="E1" s="2" t="s">
        <v>25</v>
      </c>
      <c r="F1" s="2" t="s">
        <v>431</v>
      </c>
      <c r="G1" s="2" t="s">
        <v>432</v>
      </c>
    </row>
    <row r="2" spans="1:7">
      <c r="A2" s="4" t="s">
        <v>241</v>
      </c>
    </row>
    <row r="3" spans="1:7">
      <c r="A3" s="3" t="s">
        <v>417</v>
      </c>
    </row>
    <row r="4" spans="1:7">
      <c r="A4" s="4" t="s">
        <v>433</v>
      </c>
      <c r="D4" s="7" t="n">
        <v>950000000</v>
      </c>
    </row>
    <row r="5" spans="1:7">
      <c r="A5" s="4" t="s">
        <v>434</v>
      </c>
      <c r="D5" s="4" t="s">
        <v>435</v>
      </c>
      <c r="E5" s="4" t="s">
        <v>435</v>
      </c>
    </row>
    <row r="6" spans="1:7">
      <c r="A6" s="4" t="s">
        <v>436</v>
      </c>
      <c r="D6" s="4" t="s">
        <v>437</v>
      </c>
    </row>
    <row r="7" spans="1:7">
      <c r="A7" s="4" t="s">
        <v>438</v>
      </c>
    </row>
    <row r="8" spans="1:7">
      <c r="A8" s="3" t="s">
        <v>417</v>
      </c>
    </row>
    <row r="9" spans="1:7">
      <c r="A9" s="4" t="s">
        <v>439</v>
      </c>
      <c r="G9" s="7" t="n">
        <v>600000000</v>
      </c>
    </row>
    <row r="10" spans="1:7">
      <c r="A10" s="4" t="s">
        <v>440</v>
      </c>
      <c r="D10" s="7" t="n">
        <v>5000000</v>
      </c>
    </row>
    <row r="11" spans="1:7">
      <c r="A11" s="4" t="s">
        <v>441</v>
      </c>
    </row>
    <row r="12" spans="1:7">
      <c r="A12" s="3" t="s">
        <v>417</v>
      </c>
    </row>
    <row r="13" spans="1:7">
      <c r="A13" s="4" t="s">
        <v>440</v>
      </c>
      <c r="D13" s="7" t="n">
        <v>900000</v>
      </c>
    </row>
    <row r="14" spans="1:7">
      <c r="A14" s="4" t="s">
        <v>442</v>
      </c>
    </row>
    <row r="15" spans="1:7">
      <c r="A15" s="3" t="s">
        <v>417</v>
      </c>
    </row>
    <row r="16" spans="1:7">
      <c r="A16" s="4" t="s">
        <v>443</v>
      </c>
      <c r="D16" s="4" t="s">
        <v>444</v>
      </c>
      <c r="E16" s="4" t="s">
        <v>444</v>
      </c>
    </row>
    <row r="17" spans="1:7">
      <c r="A17" s="4" t="s">
        <v>445</v>
      </c>
      <c r="D17" s="4" t="s">
        <v>446</v>
      </c>
      <c r="E17" s="4" t="s">
        <v>447</v>
      </c>
    </row>
    <row r="18" spans="1:7">
      <c r="A18" s="4" t="s">
        <v>448</v>
      </c>
    </row>
    <row r="19" spans="1:7">
      <c r="A19" s="3" t="s">
        <v>417</v>
      </c>
    </row>
    <row r="20" spans="1:7">
      <c r="A20" s="4" t="s">
        <v>433</v>
      </c>
      <c r="C20" s="7" t="n">
        <v>3360000000</v>
      </c>
    </row>
    <row r="21" spans="1:7">
      <c r="A21" s="4" t="s">
        <v>439</v>
      </c>
      <c r="G21" s="7" t="n">
        <v>500000000</v>
      </c>
    </row>
    <row r="22" spans="1:7">
      <c r="A22" s="4" t="s">
        <v>449</v>
      </c>
    </row>
    <row r="23" spans="1:7">
      <c r="A23" s="3" t="s">
        <v>417</v>
      </c>
    </row>
    <row r="24" spans="1:7">
      <c r="A24" s="4" t="s">
        <v>433</v>
      </c>
      <c r="C24" s="5" t="n">
        <v>1000000000</v>
      </c>
    </row>
    <row r="25" spans="1:7">
      <c r="A25" s="4" t="s">
        <v>450</v>
      </c>
    </row>
    <row r="26" spans="1:7">
      <c r="A26" s="3" t="s">
        <v>417</v>
      </c>
    </row>
    <row r="27" spans="1:7">
      <c r="A27" s="4" t="s">
        <v>433</v>
      </c>
      <c r="C27" s="5" t="n">
        <v>35000000</v>
      </c>
    </row>
    <row r="28" spans="1:7">
      <c r="A28" s="4" t="s">
        <v>451</v>
      </c>
    </row>
    <row r="29" spans="1:7">
      <c r="A29" s="3" t="s">
        <v>417</v>
      </c>
    </row>
    <row r="30" spans="1:7">
      <c r="A30" s="4" t="s">
        <v>433</v>
      </c>
      <c r="C30" s="5" t="n">
        <v>2020000000</v>
      </c>
    </row>
    <row r="31" spans="1:7">
      <c r="A31" s="4" t="s">
        <v>452</v>
      </c>
    </row>
    <row r="32" spans="1:7">
      <c r="A32" s="3" t="s">
        <v>417</v>
      </c>
    </row>
    <row r="33" spans="1:7">
      <c r="A33" s="4" t="s">
        <v>433</v>
      </c>
      <c r="F33" s="7" t="n">
        <v>245000000</v>
      </c>
    </row>
    <row r="34" spans="1:7">
      <c r="A34" s="4" t="s">
        <v>453</v>
      </c>
    </row>
    <row r="35" spans="1:7">
      <c r="A35" s="3" t="s">
        <v>417</v>
      </c>
    </row>
    <row r="36" spans="1:7">
      <c r="A36" s="4" t="s">
        <v>433</v>
      </c>
      <c r="C36" s="7" t="n">
        <v>300000000</v>
      </c>
    </row>
    <row r="37" spans="1:7">
      <c r="A37" s="4" t="s">
        <v>454</v>
      </c>
    </row>
    <row r="38" spans="1:7">
      <c r="A38" s="3" t="s">
        <v>417</v>
      </c>
    </row>
    <row r="39" spans="1:7">
      <c r="A39" s="4" t="s">
        <v>434</v>
      </c>
      <c r="C39" s="4" t="s">
        <v>455</v>
      </c>
    </row>
    <row r="40" spans="1:7">
      <c r="A40" s="4" t="s">
        <v>456</v>
      </c>
    </row>
    <row r="41" spans="1:7">
      <c r="A41" s="3" t="s">
        <v>417</v>
      </c>
    </row>
    <row r="42" spans="1:7">
      <c r="A42" s="4" t="s">
        <v>434</v>
      </c>
      <c r="C42" s="4" t="s">
        <v>435</v>
      </c>
    </row>
    <row r="43" spans="1:7">
      <c r="A43" s="4" t="s">
        <v>457</v>
      </c>
    </row>
    <row r="44" spans="1:7">
      <c r="A44" s="3" t="s">
        <v>417</v>
      </c>
    </row>
    <row r="45" spans="1:7">
      <c r="A45" s="4" t="s">
        <v>439</v>
      </c>
      <c r="B45" s="7" t="n">
        <v>708700000</v>
      </c>
    </row>
    <row r="46" spans="1:7">
      <c r="A46" s="4" t="s">
        <v>458</v>
      </c>
    </row>
    <row r="47" spans="1:7">
      <c r="A47" s="3" t="s">
        <v>417</v>
      </c>
    </row>
    <row r="48" spans="1:7">
      <c r="A48" s="4" t="s">
        <v>433</v>
      </c>
      <c r="B48" s="5" t="n">
        <v>1285000000</v>
      </c>
    </row>
    <row r="49" spans="1:7">
      <c r="A49" s="4" t="s">
        <v>459</v>
      </c>
    </row>
    <row r="50" spans="1:7">
      <c r="A50" s="3" t="s">
        <v>417</v>
      </c>
    </row>
    <row r="51" spans="1:7">
      <c r="A51" s="4" t="s">
        <v>433</v>
      </c>
      <c r="B51" s="5" t="n">
        <v>2690000000</v>
      </c>
    </row>
    <row r="52" spans="1:7">
      <c r="A52" s="4" t="s">
        <v>460</v>
      </c>
    </row>
    <row r="53" spans="1:7">
      <c r="A53" s="3" t="s">
        <v>417</v>
      </c>
    </row>
    <row r="54" spans="1:7">
      <c r="A54" s="4" t="s">
        <v>433</v>
      </c>
      <c r="B54" s="7" t="n">
        <v>350000000</v>
      </c>
    </row>
    <row r="55" spans="1:7">
      <c r="A55" s="4" t="s">
        <v>461</v>
      </c>
    </row>
    <row r="56" spans="1:7">
      <c r="A56" s="3" t="s">
        <v>417</v>
      </c>
    </row>
    <row r="57" spans="1:7">
      <c r="A57" s="4" t="s">
        <v>443</v>
      </c>
      <c r="B57" s="4" t="s">
        <v>462</v>
      </c>
    </row>
    <row r="58" spans="1:7">
      <c r="A58" s="4" t="s">
        <v>463</v>
      </c>
      <c r="B58" s="4" t="s">
        <v>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5</v>
      </c>
      <c r="B1" s="2" t="s">
        <v>70</v>
      </c>
    </row>
    <row r="2" spans="1:3">
      <c r="B2" s="2" t="s">
        <v>2</v>
      </c>
      <c r="C2" s="2" t="s">
        <v>71</v>
      </c>
    </row>
    <row r="3" spans="1:3">
      <c r="A3" s="3" t="s">
        <v>165</v>
      </c>
    </row>
    <row r="4" spans="1:3">
      <c r="A4" s="4" t="s">
        <v>466</v>
      </c>
      <c r="B4" s="4" t="s">
        <v>467</v>
      </c>
      <c r="C4" s="4" t="s">
        <v>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68</v>
      </c>
      <c r="B1" s="2" t="s">
        <v>70</v>
      </c>
      <c r="E1" s="2" t="s">
        <v>1</v>
      </c>
    </row>
    <row r="2" spans="1:7">
      <c r="B2" s="2" t="s">
        <v>2</v>
      </c>
      <c r="C2" s="2" t="s">
        <v>71</v>
      </c>
      <c r="E2" s="2" t="s">
        <v>2</v>
      </c>
      <c r="F2" s="2" t="s">
        <v>71</v>
      </c>
      <c r="G2" s="2" t="s">
        <v>72</v>
      </c>
    </row>
    <row r="3" spans="1:7">
      <c r="A3" s="3" t="s">
        <v>469</v>
      </c>
    </row>
    <row r="4" spans="1:7">
      <c r="A4" s="4" t="s">
        <v>470</v>
      </c>
      <c r="B4" s="7" t="n">
        <v>66636</v>
      </c>
      <c r="C4" s="7" t="n">
        <v>56822</v>
      </c>
    </row>
    <row r="5" spans="1:7">
      <c r="A5" s="4" t="s">
        <v>471</v>
      </c>
      <c r="B5" s="5" t="n">
        <v>-7473</v>
      </c>
      <c r="C5" s="5" t="n">
        <v>-4424</v>
      </c>
    </row>
    <row r="6" spans="1:7">
      <c r="A6" s="4" t="s">
        <v>472</v>
      </c>
      <c r="B6" s="5" t="n">
        <v>-803</v>
      </c>
      <c r="C6" s="5" t="n">
        <v>-2068</v>
      </c>
    </row>
    <row r="7" spans="1:7">
      <c r="A7" s="4" t="s">
        <v>473</v>
      </c>
      <c r="B7" s="5" t="n">
        <v>2361</v>
      </c>
      <c r="C7" s="5" t="n">
        <v>1909</v>
      </c>
    </row>
    <row r="8" spans="1:7">
      <c r="A8" s="4" t="s">
        <v>474</v>
      </c>
      <c r="B8" s="5" t="n">
        <v>1373</v>
      </c>
      <c r="C8" s="5" t="n">
        <v>-2020</v>
      </c>
    </row>
    <row r="9" spans="1:7">
      <c r="A9" s="4" t="s">
        <v>122</v>
      </c>
      <c r="B9" s="5" t="n">
        <v>-2692</v>
      </c>
      <c r="C9" s="5" t="n">
        <v>-4124</v>
      </c>
    </row>
    <row r="10" spans="1:7">
      <c r="A10" s="4" t="s">
        <v>89</v>
      </c>
      <c r="B10" s="7" t="n">
        <v>59402</v>
      </c>
      <c r="C10" s="7" t="n">
        <v>46095</v>
      </c>
      <c r="D10" s="4" t="s">
        <v>72</v>
      </c>
      <c r="E10" s="7" t="n">
        <v>103077</v>
      </c>
      <c r="F10" s="7" t="n">
        <v>91917</v>
      </c>
    </row>
    <row r="11" spans="1:7">
      <c r="A11" s="3" t="s">
        <v>475</v>
      </c>
    </row>
    <row r="12" spans="1:7">
      <c r="A12" s="4" t="s">
        <v>470</v>
      </c>
      <c r="B12" s="4" t="s">
        <v>467</v>
      </c>
      <c r="C12" s="4" t="s">
        <v>467</v>
      </c>
    </row>
    <row r="13" spans="1:7">
      <c r="A13" s="4" t="s">
        <v>471</v>
      </c>
      <c r="B13" s="4" t="s">
        <v>476</v>
      </c>
      <c r="C13" s="4" t="s">
        <v>477</v>
      </c>
    </row>
    <row r="14" spans="1:7">
      <c r="A14" s="4" t="s">
        <v>472</v>
      </c>
      <c r="B14" s="4" t="s">
        <v>478</v>
      </c>
      <c r="C14" s="4" t="s">
        <v>479</v>
      </c>
    </row>
    <row r="15" spans="1:7">
      <c r="A15" s="4" t="s">
        <v>473</v>
      </c>
      <c r="B15" s="4" t="s">
        <v>480</v>
      </c>
      <c r="C15" s="4" t="s">
        <v>480</v>
      </c>
    </row>
    <row r="16" spans="1:7">
      <c r="A16" s="4" t="s">
        <v>474</v>
      </c>
      <c r="B16" s="4" t="s">
        <v>481</v>
      </c>
      <c r="C16" s="4" t="s">
        <v>482</v>
      </c>
    </row>
    <row r="17" spans="1:7">
      <c r="A17" s="4" t="s">
        <v>122</v>
      </c>
      <c r="B17" s="4" t="s">
        <v>483</v>
      </c>
      <c r="C17" s="4" t="s">
        <v>484</v>
      </c>
    </row>
    <row r="18" spans="1:7">
      <c r="A18" s="4" t="s">
        <v>89</v>
      </c>
      <c r="B18" s="4" t="s">
        <v>485</v>
      </c>
      <c r="C18" s="4" t="s">
        <v>486</v>
      </c>
    </row>
    <row r="19" spans="1:7"/>
    <row r="20" spans="1:7">
      <c r="A20" s="4" t="s">
        <v>72</v>
      </c>
      <c r="B20" s="4" t="s">
        <v>97</v>
      </c>
    </row>
  </sheetData>
  <mergeCells count="22">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487</v>
      </c>
      <c r="B1" s="2" t="s">
        <v>70</v>
      </c>
      <c r="E1" s="2" t="s">
        <v>1</v>
      </c>
    </row>
    <row r="2" spans="1:7">
      <c r="B2" s="2" t="s">
        <v>2</v>
      </c>
      <c r="C2" s="2" t="s">
        <v>71</v>
      </c>
      <c r="E2" s="2" t="s">
        <v>2</v>
      </c>
      <c r="F2" s="2" t="s">
        <v>71</v>
      </c>
    </row>
    <row r="3" spans="1:7">
      <c r="A3" s="3" t="s">
        <v>168</v>
      </c>
    </row>
    <row r="4" spans="1:7">
      <c r="A4" s="4" t="s">
        <v>90</v>
      </c>
      <c r="B4" s="7" t="n">
        <v>130987</v>
      </c>
      <c r="C4" s="7" t="n">
        <v>116253</v>
      </c>
      <c r="D4" s="4" t="s">
        <v>72</v>
      </c>
      <c r="E4" s="7" t="n">
        <v>254680</v>
      </c>
      <c r="F4" s="7" t="n">
        <v>227343</v>
      </c>
      <c r="G4" s="4" t="s">
        <v>100</v>
      </c>
    </row>
    <row r="5" spans="1:7">
      <c r="A5" s="4" t="s">
        <v>488</v>
      </c>
      <c r="B5" s="5" t="n">
        <v>92013</v>
      </c>
      <c r="C5" s="5" t="n">
        <v>92665</v>
      </c>
      <c r="D5" s="4" t="s">
        <v>72</v>
      </c>
      <c r="E5" s="5" t="n">
        <v>92060</v>
      </c>
      <c r="F5" s="5" t="n">
        <v>92591</v>
      </c>
      <c r="G5" s="4" t="s">
        <v>72</v>
      </c>
    </row>
    <row r="6" spans="1:7">
      <c r="A6" s="4" t="s">
        <v>489</v>
      </c>
      <c r="B6" s="5" t="n">
        <v>2210</v>
      </c>
      <c r="C6" s="5" t="n">
        <v>2614</v>
      </c>
      <c r="E6" s="5" t="n">
        <v>2332</v>
      </c>
      <c r="F6" s="5" t="n">
        <v>2546</v>
      </c>
    </row>
    <row r="7" spans="1:7">
      <c r="A7" s="4" t="s">
        <v>490</v>
      </c>
      <c r="B7" s="5" t="n">
        <v>94223</v>
      </c>
      <c r="C7" s="5" t="n">
        <v>95279</v>
      </c>
      <c r="D7" s="4" t="s">
        <v>72</v>
      </c>
      <c r="E7" s="5" t="n">
        <v>94392</v>
      </c>
      <c r="F7" s="5" t="n">
        <v>95137</v>
      </c>
      <c r="G7" s="4" t="s">
        <v>72</v>
      </c>
    </row>
    <row r="8" spans="1:7">
      <c r="A8" s="4" t="s">
        <v>92</v>
      </c>
      <c r="B8" s="9" t="n">
        <v>1.42</v>
      </c>
      <c r="C8" s="9" t="n">
        <v>1.25</v>
      </c>
      <c r="D8" s="4" t="s">
        <v>72</v>
      </c>
      <c r="E8" s="9" t="n">
        <v>2.77</v>
      </c>
      <c r="F8" s="9" t="n">
        <v>2.46</v>
      </c>
      <c r="G8" s="4" t="s">
        <v>72</v>
      </c>
    </row>
    <row r="9" spans="1:7">
      <c r="A9" s="4" t="s">
        <v>93</v>
      </c>
      <c r="B9" s="9" t="n">
        <v>1.39</v>
      </c>
      <c r="C9" s="9" t="n">
        <v>1.22</v>
      </c>
      <c r="D9" s="4" t="s">
        <v>72</v>
      </c>
      <c r="E9" s="9" t="n">
        <v>2.7</v>
      </c>
      <c r="F9" s="9" t="n">
        <v>2.39</v>
      </c>
      <c r="G9" s="4" t="s">
        <v>72</v>
      </c>
    </row>
    <row r="10" spans="1:7"/>
    <row r="11" spans="1:7">
      <c r="A11" s="4" t="s">
        <v>72</v>
      </c>
      <c r="B11" s="4" t="s">
        <v>97</v>
      </c>
    </row>
    <row r="12" spans="1:7">
      <c r="A12" s="4" t="s">
        <v>84</v>
      </c>
      <c r="B12" s="4" t="s">
        <v>97</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70</v>
      </c>
    </row>
    <row r="2" spans="1:3">
      <c r="B2" s="2" t="s">
        <v>2</v>
      </c>
      <c r="C2" s="2" t="s">
        <v>71</v>
      </c>
    </row>
    <row r="3" spans="1:3">
      <c r="A3" s="4" t="s">
        <v>287</v>
      </c>
    </row>
    <row r="4" spans="1:3">
      <c r="A4" s="3" t="s">
        <v>492</v>
      </c>
    </row>
    <row r="5" spans="1:3">
      <c r="A5" s="4" t="s">
        <v>493</v>
      </c>
      <c r="B5" s="13" t="n">
        <v>3.7</v>
      </c>
      <c r="C5" s="13" t="n">
        <v>1.5</v>
      </c>
    </row>
    <row r="6" spans="1:3">
      <c r="A6" s="4" t="s">
        <v>494</v>
      </c>
    </row>
    <row r="7" spans="1:3">
      <c r="A7" s="3" t="s">
        <v>492</v>
      </c>
    </row>
    <row r="8" spans="1:3">
      <c r="A8" s="4" t="s">
        <v>493</v>
      </c>
      <c r="B8" s="13" t="n">
        <v>0.2</v>
      </c>
      <c r="C8" s="13"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4"/>
    <col customWidth="1" max="5" min="5" width="28"/>
    <col customWidth="1" max="6" min="6" width="21"/>
    <col customWidth="1" max="7" min="7" width="4"/>
  </cols>
  <sheetData>
    <row r="1" spans="1:7">
      <c r="A1" s="1" t="s">
        <v>495</v>
      </c>
      <c r="B1" s="2" t="s">
        <v>70</v>
      </c>
      <c r="E1" s="2" t="s">
        <v>1</v>
      </c>
    </row>
    <row r="2" spans="1:7">
      <c r="B2" s="2" t="s">
        <v>238</v>
      </c>
      <c r="C2" s="2" t="s">
        <v>496</v>
      </c>
      <c r="D2" s="2" t="s">
        <v>72</v>
      </c>
      <c r="E2" s="2" t="s">
        <v>497</v>
      </c>
      <c r="F2" s="2" t="s">
        <v>496</v>
      </c>
      <c r="G2" s="2" t="s">
        <v>72</v>
      </c>
    </row>
    <row r="3" spans="1:7">
      <c r="A3" s="3" t="s">
        <v>498</v>
      </c>
    </row>
    <row r="4" spans="1:7">
      <c r="A4" s="4" t="s">
        <v>499</v>
      </c>
      <c r="E4" s="5" t="n">
        <v>2</v>
      </c>
    </row>
    <row r="5" spans="1:7">
      <c r="A5" s="4" t="s">
        <v>74</v>
      </c>
      <c r="B5" s="7" t="n">
        <v>541237000</v>
      </c>
      <c r="C5" s="7" t="n">
        <v>417905000</v>
      </c>
      <c r="E5" s="7" t="n">
        <v>1061670000</v>
      </c>
      <c r="F5" s="7" t="n">
        <v>832167000</v>
      </c>
    </row>
    <row r="6" spans="1:7">
      <c r="A6" s="4" t="s">
        <v>500</v>
      </c>
    </row>
    <row r="7" spans="1:7">
      <c r="A7" s="3" t="s">
        <v>498</v>
      </c>
    </row>
    <row r="8" spans="1:7">
      <c r="A8" s="4" t="s">
        <v>74</v>
      </c>
      <c r="E8" s="7" t="n">
        <v>0</v>
      </c>
    </row>
    <row r="9" spans="1:7"/>
    <row r="10" spans="1:7">
      <c r="A10" s="4" t="s">
        <v>72</v>
      </c>
      <c r="B10" s="4" t="s">
        <v>97</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1</v>
      </c>
      <c r="B1" s="2" t="s">
        <v>70</v>
      </c>
      <c r="E1" s="2" t="s">
        <v>1</v>
      </c>
    </row>
    <row r="2" spans="1:7">
      <c r="B2" s="2" t="s">
        <v>2</v>
      </c>
      <c r="C2" s="2" t="s">
        <v>71</v>
      </c>
      <c r="E2" s="2" t="s">
        <v>2</v>
      </c>
      <c r="F2" s="2" t="s">
        <v>71</v>
      </c>
    </row>
    <row r="3" spans="1:7">
      <c r="A3" s="3" t="s">
        <v>498</v>
      </c>
    </row>
    <row r="4" spans="1:7">
      <c r="A4" s="4" t="s">
        <v>74</v>
      </c>
      <c r="B4" s="7" t="n">
        <v>541237</v>
      </c>
      <c r="C4" s="7" t="n">
        <v>417905</v>
      </c>
      <c r="D4" s="4" t="s">
        <v>72</v>
      </c>
      <c r="E4" s="7" t="n">
        <v>1061670</v>
      </c>
      <c r="F4" s="7" t="n">
        <v>832167</v>
      </c>
      <c r="G4" s="4" t="s">
        <v>72</v>
      </c>
    </row>
    <row r="5" spans="1:7">
      <c r="A5" s="4" t="s">
        <v>82</v>
      </c>
      <c r="B5" s="5" t="n">
        <v>216043</v>
      </c>
      <c r="C5" s="5" t="n">
        <v>171168</v>
      </c>
      <c r="D5" s="4" t="s">
        <v>72</v>
      </c>
      <c r="E5" s="5" t="n">
        <v>411111</v>
      </c>
      <c r="F5" s="5" t="n">
        <v>347123</v>
      </c>
      <c r="G5" s="4" t="s">
        <v>72</v>
      </c>
    </row>
    <row r="6" spans="1:7">
      <c r="A6" s="4" t="s">
        <v>80</v>
      </c>
      <c r="B6" s="5" t="n">
        <v>64709</v>
      </c>
      <c r="C6" s="5" t="n">
        <v>48436</v>
      </c>
      <c r="D6" s="4" t="s">
        <v>72</v>
      </c>
      <c r="E6" s="5" t="n">
        <v>129575</v>
      </c>
      <c r="F6" s="5" t="n">
        <v>84764</v>
      </c>
      <c r="G6" s="4" t="s">
        <v>72</v>
      </c>
    </row>
    <row r="7" spans="1:7">
      <c r="A7" s="4" t="s">
        <v>502</v>
      </c>
      <c r="B7" s="5" t="n">
        <v>17804</v>
      </c>
      <c r="C7" s="5" t="n">
        <v>13018</v>
      </c>
      <c r="E7" s="5" t="n">
        <v>32600</v>
      </c>
      <c r="F7" s="5" t="n">
        <v>24757</v>
      </c>
      <c r="G7" s="4" t="s">
        <v>84</v>
      </c>
    </row>
    <row r="8" spans="1:7">
      <c r="A8" s="4" t="s">
        <v>397</v>
      </c>
    </row>
    <row r="9" spans="1:7">
      <c r="A9" s="3" t="s">
        <v>498</v>
      </c>
    </row>
    <row r="10" spans="1:7">
      <c r="A10" s="4" t="s">
        <v>74</v>
      </c>
      <c r="B10" s="5" t="n">
        <v>342995</v>
      </c>
      <c r="C10" s="5" t="n">
        <v>301126</v>
      </c>
      <c r="E10" s="5" t="n">
        <v>672943</v>
      </c>
      <c r="F10" s="5" t="n">
        <v>604674</v>
      </c>
    </row>
    <row r="11" spans="1:7">
      <c r="A11" s="4" t="s">
        <v>82</v>
      </c>
      <c r="B11" s="5" t="n">
        <v>134926</v>
      </c>
      <c r="C11" s="5" t="n">
        <v>117611</v>
      </c>
      <c r="E11" s="5" t="n">
        <v>255898</v>
      </c>
      <c r="F11" s="5" t="n">
        <v>231461</v>
      </c>
    </row>
    <row r="12" spans="1:7">
      <c r="A12" s="4" t="s">
        <v>80</v>
      </c>
      <c r="B12" s="5" t="n">
        <v>33384</v>
      </c>
      <c r="C12" s="5" t="n">
        <v>32180</v>
      </c>
      <c r="E12" s="5" t="n">
        <v>66561</v>
      </c>
      <c r="F12" s="5" t="n">
        <v>63612</v>
      </c>
    </row>
    <row r="13" spans="1:7">
      <c r="A13" s="4" t="s">
        <v>502</v>
      </c>
      <c r="B13" s="5" t="n">
        <v>12102</v>
      </c>
      <c r="C13" s="5" t="n">
        <v>8579</v>
      </c>
      <c r="E13" s="5" t="n">
        <v>21734</v>
      </c>
      <c r="F13" s="5" t="n">
        <v>16521</v>
      </c>
    </row>
    <row r="14" spans="1:7">
      <c r="A14" s="4" t="s">
        <v>398</v>
      </c>
    </row>
    <row r="15" spans="1:7">
      <c r="A15" s="3" t="s">
        <v>498</v>
      </c>
    </row>
    <row r="16" spans="1:7">
      <c r="A16" s="4" t="s">
        <v>74</v>
      </c>
      <c r="B16" s="5" t="n">
        <v>198242</v>
      </c>
      <c r="C16" s="5" t="n">
        <v>116779</v>
      </c>
      <c r="E16" s="5" t="n">
        <v>388727</v>
      </c>
      <c r="F16" s="5" t="n">
        <v>227493</v>
      </c>
    </row>
    <row r="17" spans="1:7">
      <c r="A17" s="4" t="s">
        <v>82</v>
      </c>
      <c r="B17" s="5" t="n">
        <v>81117</v>
      </c>
      <c r="C17" s="5" t="n">
        <v>53557</v>
      </c>
      <c r="E17" s="5" t="n">
        <v>155213</v>
      </c>
      <c r="F17" s="5" t="n">
        <v>115662</v>
      </c>
    </row>
    <row r="18" spans="1:7">
      <c r="A18" s="4" t="s">
        <v>80</v>
      </c>
      <c r="B18" s="5" t="n">
        <v>31325</v>
      </c>
      <c r="C18" s="5" t="n">
        <v>16256</v>
      </c>
      <c r="E18" s="5" t="n">
        <v>63014</v>
      </c>
      <c r="F18" s="5" t="n">
        <v>21152</v>
      </c>
    </row>
    <row r="19" spans="1:7">
      <c r="A19" s="4" t="s">
        <v>502</v>
      </c>
      <c r="B19" s="7" t="n">
        <v>5702</v>
      </c>
      <c r="C19" s="7" t="n">
        <v>4439</v>
      </c>
      <c r="E19" s="7" t="n">
        <v>10866</v>
      </c>
      <c r="F19" s="7" t="n">
        <v>8236</v>
      </c>
    </row>
    <row r="20" spans="1:7"/>
    <row r="21" spans="1:7">
      <c r="A21" s="4" t="s">
        <v>72</v>
      </c>
      <c r="B21" s="4" t="s">
        <v>97</v>
      </c>
    </row>
    <row r="22" spans="1:7">
      <c r="A22" s="4" t="s">
        <v>84</v>
      </c>
      <c r="B22" s="4" t="s">
        <v>97</v>
      </c>
    </row>
  </sheetData>
  <mergeCells count="8">
    <mergeCell ref="A1:A2"/>
    <mergeCell ref="B1:D1"/>
    <mergeCell ref="E1:G1"/>
    <mergeCell ref="C2:D2"/>
    <mergeCell ref="F2:G2"/>
    <mergeCell ref="A20:G20"/>
    <mergeCell ref="B21:G21"/>
    <mergeCell ref="B22:G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70</v>
      </c>
    </row>
    <row r="2" spans="1:3">
      <c r="B2" s="2" t="s">
        <v>504</v>
      </c>
      <c r="C2" s="2" t="s">
        <v>505</v>
      </c>
    </row>
    <row r="3" spans="1:3">
      <c r="A3" s="3" t="s">
        <v>506</v>
      </c>
    </row>
    <row r="4" spans="1:3">
      <c r="A4" s="4" t="s">
        <v>507</v>
      </c>
      <c r="C4" s="7" t="n">
        <v>320</v>
      </c>
    </row>
    <row r="5" spans="1:3">
      <c r="A5" s="4" t="s">
        <v>508</v>
      </c>
      <c r="B5" s="7" t="n">
        <v>155</v>
      </c>
    </row>
    <row r="6" spans="1:3">
      <c r="A6" s="4" t="s">
        <v>509</v>
      </c>
      <c r="B6" s="7" t="n">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5</v>
      </c>
      <c r="B1" s="2" t="s">
        <v>1</v>
      </c>
    </row>
    <row r="2" spans="1:4">
      <c r="B2" s="2" t="s">
        <v>2</v>
      </c>
      <c r="C2" s="2" t="s">
        <v>71</v>
      </c>
      <c r="D2" s="2" t="s">
        <v>84</v>
      </c>
    </row>
    <row r="3" spans="1:4">
      <c r="A3" s="3" t="s">
        <v>106</v>
      </c>
    </row>
    <row r="4" spans="1:4">
      <c r="A4" s="4" t="s">
        <v>90</v>
      </c>
      <c r="B4" s="7" t="n">
        <v>254680</v>
      </c>
      <c r="C4" s="7" t="n">
        <v>227343</v>
      </c>
      <c r="D4" s="4" t="s">
        <v>72</v>
      </c>
    </row>
    <row r="5" spans="1:4">
      <c r="A5" s="3" t="s">
        <v>107</v>
      </c>
    </row>
    <row r="6" spans="1:4">
      <c r="A6" s="4" t="s">
        <v>108</v>
      </c>
      <c r="B6" s="5" t="n">
        <v>21593</v>
      </c>
      <c r="C6" s="5" t="n">
        <v>16311</v>
      </c>
    </row>
    <row r="7" spans="1:4">
      <c r="A7" s="4" t="s">
        <v>109</v>
      </c>
      <c r="B7" s="5" t="n">
        <v>44243</v>
      </c>
      <c r="C7" s="5" t="n">
        <v>32620</v>
      </c>
    </row>
    <row r="8" spans="1:4">
      <c r="A8" s="4" t="s">
        <v>110</v>
      </c>
      <c r="B8" s="5" t="n">
        <v>27648</v>
      </c>
      <c r="C8" s="5" t="n">
        <v>13729</v>
      </c>
    </row>
    <row r="9" spans="1:4">
      <c r="A9" s="4" t="s">
        <v>111</v>
      </c>
      <c r="B9" s="5" t="n">
        <v>3800</v>
      </c>
      <c r="C9" s="5" t="n">
        <v>3651</v>
      </c>
    </row>
    <row r="10" spans="1:4">
      <c r="A10" s="4" t="s">
        <v>112</v>
      </c>
      <c r="B10" s="5" t="n">
        <v>104894</v>
      </c>
      <c r="C10" s="5" t="n">
        <v>66114</v>
      </c>
    </row>
    <row r="11" spans="1:4">
      <c r="A11" s="4" t="s">
        <v>113</v>
      </c>
      <c r="B11" s="5" t="n">
        <v>3088</v>
      </c>
      <c r="C11" s="5" t="n">
        <v>2339</v>
      </c>
    </row>
    <row r="12" spans="1:4">
      <c r="A12" s="4" t="s">
        <v>48</v>
      </c>
      <c r="B12" s="5" t="n">
        <v>-32660</v>
      </c>
      <c r="C12" s="5" t="n">
        <v>-9248</v>
      </c>
    </row>
    <row r="13" spans="1:4">
      <c r="A13" s="4" t="s">
        <v>83</v>
      </c>
      <c r="B13" s="5" t="n">
        <v>4731</v>
      </c>
      <c r="C13" s="5" t="n">
        <v>-4991</v>
      </c>
      <c r="D13" s="4" t="s">
        <v>72</v>
      </c>
    </row>
    <row r="14" spans="1:4">
      <c r="A14" s="4" t="s">
        <v>114</v>
      </c>
      <c r="B14" s="5" t="n">
        <v>0</v>
      </c>
      <c r="C14" s="5" t="n">
        <v>-446</v>
      </c>
    </row>
    <row r="15" spans="1:4">
      <c r="A15" s="3" t="s">
        <v>115</v>
      </c>
    </row>
    <row r="16" spans="1:4">
      <c r="A16" s="4" t="s">
        <v>28</v>
      </c>
      <c r="B16" s="5" t="n">
        <v>-28739</v>
      </c>
      <c r="C16" s="5" t="n">
        <v>13555</v>
      </c>
    </row>
    <row r="17" spans="1:4">
      <c r="A17" s="4" t="s">
        <v>116</v>
      </c>
      <c r="B17" s="5" t="n">
        <v>-380196</v>
      </c>
      <c r="C17" s="5" t="n">
        <v>-392545</v>
      </c>
    </row>
    <row r="18" spans="1:4">
      <c r="A18" s="4" t="s">
        <v>31</v>
      </c>
      <c r="B18" s="5" t="n">
        <v>-18778</v>
      </c>
      <c r="C18" s="5" t="n">
        <v>-4636</v>
      </c>
    </row>
    <row r="19" spans="1:4">
      <c r="A19" s="4" t="s">
        <v>37</v>
      </c>
      <c r="B19" s="5" t="n">
        <v>-15050</v>
      </c>
      <c r="C19" s="5" t="n">
        <v>-9362</v>
      </c>
    </row>
    <row r="20" spans="1:4">
      <c r="A20" s="4" t="s">
        <v>117</v>
      </c>
      <c r="B20" s="5" t="n">
        <v>189750</v>
      </c>
      <c r="C20" s="5" t="n">
        <v>257608</v>
      </c>
    </row>
    <row r="21" spans="1:4">
      <c r="A21" s="4" t="s">
        <v>118</v>
      </c>
      <c r="B21" s="5" t="n">
        <v>179004</v>
      </c>
      <c r="C21" s="5" t="n">
        <v>212042</v>
      </c>
    </row>
    <row r="22" spans="1:4">
      <c r="A22" s="3" t="s">
        <v>119</v>
      </c>
    </row>
    <row r="23" spans="1:4">
      <c r="A23" s="4" t="s">
        <v>120</v>
      </c>
      <c r="B23" s="5" t="n">
        <v>-3580</v>
      </c>
      <c r="C23" s="5" t="n">
        <v>-5299</v>
      </c>
    </row>
    <row r="24" spans="1:4">
      <c r="A24" s="4" t="s">
        <v>121</v>
      </c>
      <c r="B24" s="5" t="n">
        <v>-32600</v>
      </c>
      <c r="C24" s="5" t="n">
        <v>-24757</v>
      </c>
    </row>
    <row r="25" spans="1:4">
      <c r="A25" s="4" t="s">
        <v>122</v>
      </c>
      <c r="B25" s="5" t="n">
        <v>-6327</v>
      </c>
      <c r="C25" s="5" t="n">
        <v>-7868</v>
      </c>
    </row>
    <row r="26" spans="1:4">
      <c r="A26" s="4" t="s">
        <v>123</v>
      </c>
      <c r="B26" s="5" t="n">
        <v>-42507</v>
      </c>
      <c r="C26" s="5" t="n">
        <v>-37924</v>
      </c>
    </row>
    <row r="27" spans="1:4">
      <c r="A27" s="3" t="s">
        <v>124</v>
      </c>
    </row>
    <row r="28" spans="1:4">
      <c r="A28" s="4" t="s">
        <v>125</v>
      </c>
      <c r="B28" s="5" t="n">
        <v>16432</v>
      </c>
      <c r="C28" s="5" t="n">
        <v>7964</v>
      </c>
    </row>
    <row r="29" spans="1:4">
      <c r="A29" s="4" t="s">
        <v>126</v>
      </c>
      <c r="B29" s="5" t="n">
        <v>-52393</v>
      </c>
      <c r="C29" s="5" t="n">
        <v>-26037</v>
      </c>
    </row>
    <row r="30" spans="1:4">
      <c r="A30" s="4" t="s">
        <v>127</v>
      </c>
      <c r="B30" s="5" t="n">
        <v>150000</v>
      </c>
      <c r="C30" s="5" t="n">
        <v>99000</v>
      </c>
    </row>
    <row r="31" spans="1:4">
      <c r="A31" s="4" t="s">
        <v>128</v>
      </c>
      <c r="B31" s="5" t="n">
        <v>-66725</v>
      </c>
      <c r="C31" s="5" t="n">
        <v>-51750</v>
      </c>
    </row>
    <row r="32" spans="1:4">
      <c r="A32" s="4" t="s">
        <v>129</v>
      </c>
      <c r="B32" s="5" t="n">
        <v>90000</v>
      </c>
      <c r="C32" s="5" t="n">
        <v>140000</v>
      </c>
    </row>
    <row r="33" spans="1:4">
      <c r="A33" s="4" t="s">
        <v>130</v>
      </c>
      <c r="B33" s="5" t="n">
        <v>-215901</v>
      </c>
      <c r="C33" s="5" t="n">
        <v>-290000</v>
      </c>
    </row>
    <row r="34" spans="1:4">
      <c r="A34" s="4" t="s">
        <v>131</v>
      </c>
      <c r="B34" s="5" t="n">
        <v>10245</v>
      </c>
      <c r="C34" s="5" t="n">
        <v>0</v>
      </c>
    </row>
    <row r="35" spans="1:4">
      <c r="A35" s="4" t="s">
        <v>122</v>
      </c>
      <c r="B35" s="5" t="n">
        <v>537</v>
      </c>
      <c r="C35" s="5" t="n">
        <v>-666</v>
      </c>
    </row>
    <row r="36" spans="1:4">
      <c r="A36" s="4" t="s">
        <v>132</v>
      </c>
      <c r="B36" s="5" t="n">
        <v>-67805</v>
      </c>
      <c r="C36" s="5" t="n">
        <v>-121489</v>
      </c>
    </row>
    <row r="37" spans="1:4">
      <c r="A37" s="4" t="s">
        <v>133</v>
      </c>
      <c r="B37" s="5" t="n">
        <v>20868</v>
      </c>
      <c r="C37" s="5" t="n">
        <v>-6696</v>
      </c>
    </row>
    <row r="38" spans="1:4">
      <c r="A38" s="4" t="s">
        <v>134</v>
      </c>
      <c r="B38" s="5" t="n">
        <v>89560</v>
      </c>
      <c r="C38" s="5" t="n">
        <v>45933</v>
      </c>
    </row>
    <row r="39" spans="1:4">
      <c r="A39" s="4" t="s">
        <v>135</v>
      </c>
      <c r="B39" s="5" t="n">
        <v>475018</v>
      </c>
      <c r="C39" s="5" t="n">
        <v>447152</v>
      </c>
    </row>
    <row r="40" spans="1:4">
      <c r="A40" s="4" t="s">
        <v>136</v>
      </c>
      <c r="B40" s="5" t="n">
        <v>564578</v>
      </c>
      <c r="C40" s="5" t="n">
        <v>493085</v>
      </c>
    </row>
    <row r="41" spans="1:4">
      <c r="A41" s="3" t="s">
        <v>137</v>
      </c>
    </row>
    <row r="42" spans="1:4">
      <c r="A42" s="4" t="s">
        <v>138</v>
      </c>
      <c r="B42" s="5" t="n">
        <v>68431</v>
      </c>
      <c r="C42" s="5" t="n">
        <v>30361</v>
      </c>
    </row>
    <row r="43" spans="1:4">
      <c r="A43" s="4" t="s">
        <v>139</v>
      </c>
      <c r="B43" s="7" t="n">
        <v>188157</v>
      </c>
      <c r="C43" s="7" t="n">
        <v>64345</v>
      </c>
    </row>
    <row r="44" spans="1:4"/>
    <row r="45" spans="1:4">
      <c r="A45" s="4" t="s">
        <v>72</v>
      </c>
      <c r="B45" s="4" t="s">
        <v>97</v>
      </c>
    </row>
    <row r="46" spans="1:4">
      <c r="A46" s="4" t="s">
        <v>84</v>
      </c>
      <c r="B46" s="4" t="s">
        <v>97</v>
      </c>
    </row>
  </sheetData>
  <mergeCells count="5">
    <mergeCell ref="A1:A2"/>
    <mergeCell ref="B1:D1"/>
    <mergeCell ref="A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5:18Z</dcterms:created>
  <dcterms:modified xmlns:dcterms="http://purl.org/dc/terms/" xmlns:xsi="http://www.w3.org/2001/XMLSchema-instance" xsi:type="dcterms:W3CDTF">2017-08-08T17:05:18Z</dcterms:modified>
</cp:coreProperties>
</file>